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Inventories" sheetId="11" state="visible" r:id="rId11"/>
    <sheet xmlns:r="http://schemas.openxmlformats.org/officeDocument/2006/relationships" name="Income Taxes (Notes)" sheetId="12" state="visible" r:id="rId12"/>
    <sheet xmlns:r="http://schemas.openxmlformats.org/officeDocument/2006/relationships" name="Regulatory Assets and Liabiliti"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fined Benefit Pension and Oth"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Regulatory Assets and Liabili24" sheetId="24" state="visible" r:id="rId24"/>
    <sheet xmlns:r="http://schemas.openxmlformats.org/officeDocument/2006/relationships" name="Defined Benefit Pension and O25"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Nature of Operations (Details)" sheetId="30" state="visible" r:id="rId30"/>
    <sheet xmlns:r="http://schemas.openxmlformats.org/officeDocument/2006/relationships" name="Inventories - Schedule of Inven" sheetId="31" state="visible" r:id="rId31"/>
    <sheet xmlns:r="http://schemas.openxmlformats.org/officeDocument/2006/relationships" name="Inventories - Narrative (Detail" sheetId="32" state="visible" r:id="rId32"/>
    <sheet xmlns:r="http://schemas.openxmlformats.org/officeDocument/2006/relationships" name="Income Taxes (Details)" sheetId="33" state="visible" r:id="rId33"/>
    <sheet xmlns:r="http://schemas.openxmlformats.org/officeDocument/2006/relationships" name="Regulatory Assets and Liabili34" sheetId="34" state="visible" r:id="rId34"/>
    <sheet xmlns:r="http://schemas.openxmlformats.org/officeDocument/2006/relationships" name="Regulatory Assets and Liabili35" sheetId="35" state="visible" r:id="rId35"/>
    <sheet xmlns:r="http://schemas.openxmlformats.org/officeDocument/2006/relationships" name="Debt (Details)" sheetId="36" state="visible" r:id="rId36"/>
    <sheet xmlns:r="http://schemas.openxmlformats.org/officeDocument/2006/relationships" name="Commitments and Contingencies (" sheetId="37" state="visible" r:id="rId37"/>
    <sheet xmlns:r="http://schemas.openxmlformats.org/officeDocument/2006/relationships" name="Defined Benefit Pension and O38" sheetId="38" state="visible" r:id="rId38"/>
    <sheet xmlns:r="http://schemas.openxmlformats.org/officeDocument/2006/relationships" name="Defined Benefit Pension and O39" sheetId="39" state="visible" r:id="rId39"/>
    <sheet xmlns:r="http://schemas.openxmlformats.org/officeDocument/2006/relationships" name="Fair Value Measurements - Finan" sheetId="40" state="visible" r:id="rId40"/>
    <sheet xmlns:r="http://schemas.openxmlformats.org/officeDocument/2006/relationships" name="Fair Value Measurements - Long-"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Accumulated Other Comprehensi45" sheetId="45" state="visible" r:id="rId45"/>
    <sheet xmlns:r="http://schemas.openxmlformats.org/officeDocument/2006/relationships" name="Related Party Transactions (Det"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s>
  <definedNames/>
  <calcPr calcId="124519" fullCalcOnLoad="1"/>
</workbook>
</file>

<file path=xl/sharedStrings.xml><?xml version="1.0" encoding="utf-8"?>
<sst xmlns="http://schemas.openxmlformats.org/spreadsheetml/2006/main" uniqueCount="393">
  <si>
    <t>Document and Entity Information - shares</t>
  </si>
  <si>
    <t>3 Months Ended</t>
  </si>
  <si>
    <t>Dec. 31, 2017</t>
  </si>
  <si>
    <t>Jan. 31, 2018</t>
  </si>
  <si>
    <t>Document and Entity Information [Abstract]</t>
  </si>
  <si>
    <t>Entity Registrant Name</t>
  </si>
  <si>
    <t>UGI UTILITIES INC</t>
  </si>
  <si>
    <t>Entity Central Index Key</t>
  </si>
  <si>
    <t>Document Type</t>
  </si>
  <si>
    <t>10-Q</t>
  </si>
  <si>
    <t>Document Period End Date</t>
  </si>
  <si>
    <t>Dec. 31,
		2017</t>
  </si>
  <si>
    <t>Amendment Flag</t>
  </si>
  <si>
    <t>false</t>
  </si>
  <si>
    <t>Document Fiscal Year Focus</t>
  </si>
  <si>
    <t>Document Fiscal Period Focus</t>
  </si>
  <si>
    <t>Q1</t>
  </si>
  <si>
    <t>Current Fiscal Year End Date</t>
  </si>
  <si>
    <t>--09-30</t>
  </si>
  <si>
    <t>Entity Filer Category</t>
  </si>
  <si>
    <t>Non-accelerated Filer</t>
  </si>
  <si>
    <t>Entity Common Stock, Shares Outstanding</t>
  </si>
  <si>
    <t>Condensed Consolidated Balance Sheets (unaudited) - USD ($) $ in Thousands</t>
  </si>
  <si>
    <t>Sep. 30, 2017</t>
  </si>
  <si>
    <t>Dec. 31, 2016</t>
  </si>
  <si>
    <t>Current assets:</t>
  </si>
  <si>
    <t>Cash and cash equivalents</t>
  </si>
  <si>
    <t>Restricted cash</t>
  </si>
  <si>
    <t>Accounts receivable (less allowances for doubtful accounts of $6,398, $4,052 and $5,518, respectively)</t>
  </si>
  <si>
    <t>Accounts receivable — related parties</t>
  </si>
  <si>
    <t>Accrued utility revenues</t>
  </si>
  <si>
    <t>Inventories</t>
  </si>
  <si>
    <t>Prepaid income taxes</t>
  </si>
  <si>
    <t>Regulatory assets</t>
  </si>
  <si>
    <t>Derivative instruments</t>
  </si>
  <si>
    <t>Prepaid expenses &amp; other current assets</t>
  </si>
  <si>
    <t>Total current assets</t>
  </si>
  <si>
    <t>Property, plant and equipment, at cost (less accumulated depreciation and amortization of $1,026,450, $1,010,781 and $987,850, respectively)</t>
  </si>
  <si>
    <t>Goodwill</t>
  </si>
  <si>
    <t>Other assets</t>
  </si>
  <si>
    <t>Total assets</t>
  </si>
  <si>
    <t>Current liabilities:</t>
  </si>
  <si>
    <t>Current maturities of long-term debt</t>
  </si>
  <si>
    <t>Short-term borrowings</t>
  </si>
  <si>
    <t>Accounts payable</t>
  </si>
  <si>
    <t>Accounts payable — related parties</t>
  </si>
  <si>
    <t>Regulatory liabilities</t>
  </si>
  <si>
    <t>Other current liabilities</t>
  </si>
  <si>
    <t>Total current liabilities</t>
  </si>
  <si>
    <t>Long-term debt</t>
  </si>
  <si>
    <t>Deferred income taxes</t>
  </si>
  <si>
    <t>Deferred investment tax credits</t>
  </si>
  <si>
    <t>Pension and postretirement benefit obligations</t>
  </si>
  <si>
    <t>Regulatory liabilities, Noncurrent</t>
  </si>
  <si>
    <t>Other noncurrent liabilities</t>
  </si>
  <si>
    <t>Total liabilities</t>
  </si>
  <si>
    <t>Commitments and contingencies (Note 8)</t>
  </si>
  <si>
    <t xml:space="preserve"> </t>
  </si>
  <si>
    <t>Common stockholder’s equity:</t>
  </si>
  <si>
    <t>Common Stock, $2.25 par value (authorized — 40,000,000 shares; issued and outstanding — 26,781,785 shares)</t>
  </si>
  <si>
    <t>Additional paid-in capital</t>
  </si>
  <si>
    <t>Retained earnings</t>
  </si>
  <si>
    <t>Accumulated other comprehensive loss</t>
  </si>
  <si>
    <t>Total common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and amortization</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Income Statement [Abstract]</t>
  </si>
  <si>
    <t>Revenues</t>
  </si>
  <si>
    <t>Costs and expenses:</t>
  </si>
  <si>
    <t>Cost of sales — gas, fuel and purchased power (excluding depreciation shown below)</t>
  </si>
  <si>
    <t>Operating and administrative expenses</t>
  </si>
  <si>
    <t>Operating and administrative expenses — related parties</t>
  </si>
  <si>
    <t>Depreciation and amortization</t>
  </si>
  <si>
    <t>Other operating expense, net</t>
  </si>
  <si>
    <t>Total costs and expenses</t>
  </si>
  <si>
    <t>Operating income</t>
  </si>
  <si>
    <t>Interest expense</t>
  </si>
  <si>
    <t>Income before income taxes</t>
  </si>
  <si>
    <t>Income taxes</t>
  </si>
  <si>
    <t>Net income</t>
  </si>
  <si>
    <t>Condensed Consolidated Statements of Comprehensive Income (unaudited) - USD ($) $ in Thousands</t>
  </si>
  <si>
    <t>Statement of Comprehensive Income [Abstract]</t>
  </si>
  <si>
    <t>Other comprehensive income:</t>
  </si>
  <si>
    <t>Reclassifications of net losses on derivative instruments (net of tax of $(279) and $(351), respectively)</t>
  </si>
  <si>
    <t>Benefit plans reclassifications of actuarial losses and net prior service credits (net of tax of $(104) and $(169), respectively)</t>
  </si>
  <si>
    <t>Other comprehensive income</t>
  </si>
  <si>
    <t>Comprehensive income</t>
  </si>
  <si>
    <t>Condensed Consolidated Statements of Comprehensive Income (unaudited) (Parenthetical) - USD ($) $ in Thousands</t>
  </si>
  <si>
    <t>Net losses on derivative instruments, tax</t>
  </si>
  <si>
    <t>Reclassifications of net losses on derivative instruments, tax</t>
  </si>
  <si>
    <t>Benefit plans reclassifications of actuarial losses and prior service costs, tax</t>
  </si>
  <si>
    <t>Condensed Consolidated Statements of Cash Flows (unaudited) - USD ($) $ in Thousands</t>
  </si>
  <si>
    <t>CASH FLOWS FROM OPERATING ACTIVITIES</t>
  </si>
  <si>
    <t>Adjustments to reconcile net income to net cash (used) provided by operating activities:</t>
  </si>
  <si>
    <t>Deferred income tax expense</t>
  </si>
  <si>
    <t>Provision for uncollectible accounts</t>
  </si>
  <si>
    <t>Other, net</t>
  </si>
  <si>
    <t>Net change in:</t>
  </si>
  <si>
    <t>Accounts receivable and accrued utility revenues</t>
  </si>
  <si>
    <t>Deferred fuel and power costs, net of changes in unsettled derivatives</t>
  </si>
  <si>
    <t>Other current assets</t>
  </si>
  <si>
    <t>Net cash (used) provided by operating activities</t>
  </si>
  <si>
    <t>CASH FLOWS FROM INVESTING ACTIVITIES</t>
  </si>
  <si>
    <t>Expenditures for property, plant and equipment</t>
  </si>
  <si>
    <t>Net costs of property, plant and equipment disposals</t>
  </si>
  <si>
    <t>(Increase) decrease in restricted cash</t>
  </si>
  <si>
    <t>Net cash used by investing activities</t>
  </si>
  <si>
    <t>CASH FLOWS FROM FINANCING ACTIVITIES</t>
  </si>
  <si>
    <t>Payments of dividends</t>
  </si>
  <si>
    <t>Issuances of long-term debt, net of issuance costs</t>
  </si>
  <si>
    <t>Repayments of long-term debt</t>
  </si>
  <si>
    <t>Increase (decrease) in short-term borrowings</t>
  </si>
  <si>
    <t>Net cash provided by financing activities</t>
  </si>
  <si>
    <t>Cash and cash equivalents increase</t>
  </si>
  <si>
    <t>CASH AND CASH EQUIVALENTS</t>
  </si>
  <si>
    <t>End of period</t>
  </si>
  <si>
    <t>Beginning of period</t>
  </si>
  <si>
    <t>Increase</t>
  </si>
  <si>
    <t>Nature of Operations</t>
  </si>
  <si>
    <t>Organization, Consolidation and Presentation of Financial Statements [Abstract]</t>
  </si>
  <si>
    <t>Note 1 — Nature of Operations UGI Utilities, Inc. (“UGI Utilities”), a wholly owned subsidiary of UGI Corporation (“UGI”), and UGI Utilities’ wholly owned subsidiaries, UGI Penn Natural Gas, Inc. (“PNG”) and UGI Central Penn Gas, Inc. (“CPG”), own and operate natural gas distribution utilities in 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The term “UGI Utilities” is used herein as an abbreviated reference to UGI Utilities, Inc., or collectively to UGI Utilities, Inc. and its subsidiaries, including PNG and CPG.</t>
  </si>
  <si>
    <t>Summary of Significant Accounting Policies</t>
  </si>
  <si>
    <t>Accounting Policies [Abstract]</t>
  </si>
  <si>
    <t>Note 2 — Summary of Significant Accounting Policies Basis of Presentation. Our condensed consolidated financial statements include the accounts of UGI Utilities and its subsidiaries (collectively, “we” or the “Company”). We eliminate intercompany accounts when we consolidate.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7 , condensed consolidated balance sheet data was derived from audited financial statements but do not include all disclosures required by accounting principles generally accepted in the United States of America (“GAAP”). These financial statements should be read in conjunction with the financial statements and related notes included in our Annual Report on Form 10-K for the fiscal year ended September 30, 2017 (“the Company’s 2017 Annual Report”). Due to the seasonal nature of our businesses, the results of operations for interim periods are not necessarily indicative of the results to be expected for a full year. Derivative Instruments Derivative instruments are reported on the condensed consolidated balance sheets at their fair values, unless the derivative instruments qualify for the normal purchase and normal sale (“NPNS”) exception.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UGI Utilities (for which NPNS has not been elected) to hedge commodity prices are included in regulatory assets and liabilities. From time to time we enter into derivative instruments that are designated and qualify as cash flow hedges. For cash flow hedges, changes in the fair values of the derivative financial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currently have derivative instruments that are designated and qualify as cash flow hedges.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1 . 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si>
  <si>
    <t>Accounting Changes</t>
  </si>
  <si>
    <t>New Accounting Pronouncements and Changes in Accounting Principles [Abstract]</t>
  </si>
  <si>
    <t>Note 3 — Accounting Changes Accounting Standards Not Yet Adopted Pension and Other Postretirement Benefit Costs. In March 2017, the Financial Accounting Standards Board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The amendments in the ASU should generally be adopted on a retrospective basis. The Company is in the process of assessing the impact on its financial statements from the adoption of the new guidance.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t>
  </si>
  <si>
    <t>Inventory Disclosure [Abstract]</t>
  </si>
  <si>
    <t>Note 4 — Inventories Inventories comprise the following: December 31, 2017 September 30, 2017 December 31, 2016 Gas Utility natural gas $ 34,587 $ 39,486 $ 25,777 Materials, supplies and other 15,130 13,823 13,916 Total inventories $ 49,717 $ 53,309 $ 39,693 At December 31, 2017 , UGI Utilities was a party to five principal storage contract administrative agreements (“SCAAs”) which have terms of up to three years. Four of the SCAAs were with UGI Energy Services, LLC (“Energy Services”), a second-tier, wholly owned subsidiary of UGI (see Note 13 ) and one of the SCAAs was with a non-affiliate.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he carrying values of gas storage inventories released under the SCAAs at December 31, 2017 , September 30, 2017 and December 31, 2016 , comprising 7.8 billion cubic feet (“bcf”), 9.1 bcf and 7.8 bcf of natural gas, were $22,191 , $26,064 and $17,700 , respectively. At December 31, 2017 , September 30, 2017 and December 31, 2016 , UGI Utilities held a total of $13,840 , $15,040 and $15,000 , respectively, of security deposits received from its SCAA counterparties. These amounts are included in “Other current liabilities” on the Condensed Consolidated Balance Sheets. For additional information related to the SCAAs with Energy Services, see Note 13 .</t>
  </si>
  <si>
    <t>Income Taxes (Notes)</t>
  </si>
  <si>
    <t>Income Tax Disclosure [Abstract]</t>
  </si>
  <si>
    <t>Income Tax Disclosure</t>
  </si>
  <si>
    <t>Note 5 — Income Tax Reform On December 22, 2017, the Tax Cuts and Jobs Act (the “TCJA”) was enacted into law. The significant changes resulting from the law that impact UGI Utilities include a reduction in the U.S. federal income tax rate from 35% to 21% effective January 1, 2018 (resulting in a blended rate of 24.5% for Fiscal 2018) and the elimination of bonus depreciation for regulated utilities. In accordance with GAAP as determined by ASC 740, “Income Taxes,” we are required to record the effects of tax law changes in the period enacted. As further discussed below, our results for the three months ended December 31, 2017, contain provisional estimates of the impact of the TCJA. These amounts are considered provisional because they use estimates for which tax returns have not yet been filed and because estimated amounts may be impacted by future regulatory and accounting guidance if and when issued. We will adjust these provisional amounts as further information becomes available and as we refine our calculations. As permitted by recent guidance issued by the SEC, these adjustments will occur during a reasonable “measurement period” not to exceed twelve months from the date of enactment. As a result, during the three months ended December 31, 2017, we reduced our net deferred income tax liabilities by $223,660 due to the remeasuring of our existing federal deferred income tax assets and liabilities as of the date of enactment. Because a significant amount of the reduction relates to our regulated utility plant assets, most of the reduction to our excess deferred income taxes is not being recognized immediately in income tax expense. During the three months ended December 31, 2017, the amount of the reduction in our net deferred income tax liabilities that reduced income tax expense totaled $8,122 . In order for utility assets to continue to be eligible for accelerated tax depreciation, current law requires that excess deferred income taxes be amortized no more rapidly than over the remaining lives of the assets that gave rise to the excess deferred income taxes. At December 31, 2017, we have recorded a regulatory liability of $216,098 associated with the excess deferred federal income taxes related to our regulated utility plant assets. This regulatory liability has been increased, and a federal deferred income tax asset has been recorded, in the amount of $87,803 to reflect the tax benefit generated by the amortization of the excess deferred federal income taxes. For further information on this regulatory liability, see Note 6 to condensed consolidated financial statements. For the three months ended December 31, 2017, we included the estimated impacts of the TCJA in determining our estimated annual effective income tax rate. We are subject to a blended federal tax rate of 24.5% for Fiscal 2018 because our fiscal year contains the effective date of the rate change from 35% to 21% on January 1, 2018. As a result, the U.S. federal income tax rate included in our estimated annual effective tax rate is based on this 24.5% blended rate for Fiscal 2018. The PUC has not issued any orders with respect to the lower income tax rate. Our estimated annual effective tax rate for Fiscal 2018 does not reflect the impact of any regulatory action that may be taken by the PUC with respect to the TCJA.</t>
  </si>
  <si>
    <t>Regulatory Assets and Liabilities and Regulatory Matters</t>
  </si>
  <si>
    <t>Regulatory Assets and Liabilities Disclosure [Abstract]</t>
  </si>
  <si>
    <t>Note 6 — Regulatory Assets and Liabilities and Regulatory Matters For a description of the Company’s regulatory assets and liabilities other than those described below, see Note 4 in the Company’s 2017 Annual Report. Other than removal costs, UGI Utilities currently does not recover a rate of return on its regulatory assets. The following regulatory assets and liabilities associated with UGI Utilities are included in the accompanying condensed consolidated balance sheets: December 31, 2017 September 30, 2017 December 31, 2016 Regulatory assets: Income taxes recoverable $ 126,509 $ 121,421 $ 117,777 Underfunded pension and postretirement plans 138,287 141,310 179,364 Environmental costs 60,760 61,566 61,437 Deferred fuel and power costs 108 7,685 — Removal costs, net 31,426 30,996 27,062 Other 5,752 5,951 7,224 Total regulatory assets $ 362,842 $ 368,929 $ 392,864 Regulatory liabilities: Postretirement benefits $ 17,315 $ 17,493 $ 17,259 Deferred fuel and power refunds 12,658 10,621 23,809 State tax benefits — distribution system repairs 19,101 18,430 15,579 Excess federal deferred income taxes (a) 303,901 — — Other 4,507 2,686 2,021 Total regulatory liabilities $ 357,482 $ 49,230 $ 58,668 (a) Balance at December 31, 2017 , comprises excess federal deferred income taxes resulting from the enactment of the TCJA (see below and Note 5 ).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losses) gains on such contracts at December 31, 2017 , September 30, 2017 , and December 31, 2016 , were $(1,720) , $146 and $6,927 , respectively.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December 31, 2017 , September 30, 2017 , and December 31, 2016 , were not material. Excess federal deferred income taxes. This regulatory liability is the result of remeasuring UGI Utilities’ federal deferred income tax liabilities on utility plant due to the enactment of the TCJA on December 22, 2017 (see Note 5 ). In order for our utility assets to continue to be eligible for accelerated tax depreciation, current law requires that these excess federal deferred income taxes be amortized no more rapidly than over the remaining lives of the assets that gave rise to the excess federal deferred income taxes, ranging from 1 year to approximately 65 years . This regulatory liability has been increased to reflect the tax benefit generated by the amortization of the excess deferred federal income taxes. This regulatory liability will be amortized and credited to tax expense. Other Regulatory Matters Base Rate Filings. On January 26, 2018, Electric Utility filed a rate request with the PUC to increase its annual base distribution revenues by $9,200 . The increased revenues would fund ongoing system improvements and operations necessary to maintain safe and reliable electric service. Electric Utility requested that the new electric rates become effective March 27, 2018, although the PUC typically suspends the effective date for general base rate proceedings to allow for investigation and public hearings. This review process is expected to last up to nine months; however, the Company cannot predict the timing or the ultimate outcome of the rate case review process. On August 31, 2017, the PUC approved a previously filed Joint Petition for Approval of Settlement of all issues providing for an $11,250 annual base distribution rate increase for PNG. The increase became effective on October 20, 2017. On October 14, 2016, the PUC approved a previously filed Joint Petition for Approval of Settlement of all issues providing for a $27,000 annual base distribution rate increase for UGI Gas. The increase became effective on October 19, 2016. Distribution System Improvement Charge. State legislation permits gas and electric utilities in Pennsylvania to recover a distribution system improvement charge (“DSIC”) on eligible capital investments as an alternative ratemaking mechanism providing for a more-timely cost recovery of qualifying capital expenditures between base rate cases. PNG and CPG received PUC approval on a DSIC tariff, initially set at zero , in 2014. PNG and CPG began charging a DSIC at a rate other than zero beginning on April 1, 2015 and April 1, 2016, respectively. In May 2017, the PUC issued a final Order to approve an increase of the maximum allowable DSIC to 7.5% of billed distribution revenues effective July 1, 2017, for PNG and CPG, pending reconsideration at each company’s Long-term Infrastructure Improvement Plan filing in 2018. PNG’s DSIC has been reset to zero as a result of its most recent rate case. The DSIC rate for PNG will resume upon exceeding the threshold amount of DSIC-eligible plant in service agreed upon in the settlement of its recent base rate case. In November 2016, UGI Gas received PUC approval to establish a DSIC tariff mechanism, capped at 5% of distribution charges billed to customers, effective January 1, 2017. UGI Gas will be permitted to recover revenue under the mechanism for the amount of DSIC-eligible plant placed into service in excess of the threshold amount of DSIC-eligible plant agreed upon in the settlement of its recent base rate case.</t>
  </si>
  <si>
    <t>Debt</t>
  </si>
  <si>
    <t>Debt Disclosure [Abstract]</t>
  </si>
  <si>
    <t>Note 7 — Debt On October 31, 2017, UGI Utilities entered into a $125,000 unsecured variable-rate term loan agreement (the “Term Loan”) with a group of banks which initially matures on October 30, 2018. Such maturity will be automatically extended to October 30, 2022, after UGI Utilities receives a securities certificate from the PUC authorizing issuance of the security and upon delivery of such certificate to the agent. Proceeds from the Term Loan were used to repay revolving credit balances and for general corporate purposes. The outstanding principal amount of the Term Loan is payable in equal quarterly installments of $1,563 with the balance of the principal being due and payable in full on the maturity date. Under the Term Loan, UGI Utilities may borrow at various prevailing market interest rates, including LIBOR and the banks’ prime rate, plus a margin. The margin on such borrowings ranges from 0.0% to 1.875% and is based upon the credit ratings of certain indebtedness of UGI Utilities. The Term Loan requires UGI Utilities to not exceed a ratio of Consolidated Debt to Consolidated Total Capital, as defined. Because UGI Utilities has not yet received a securities certificate from the PUC authorizing the extension of the maturity date to October 30, 2022, the Term Loan has been reflected in “ Current maturities of long-term debt ” on the December 31, 2017 , Condensed Consolidated Balance Sheet.</t>
  </si>
  <si>
    <t>Commitments and Contingencies</t>
  </si>
  <si>
    <t>Commitments and Contingencies Disclosure [Abstract]</t>
  </si>
  <si>
    <t>Note 8 — Commitments and Contingencies Contingencie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ith similar histories of owning, and in some cases operating, MGPs in Pennsylvania. Each of UGI Utilities and its subsidiaries, CPG and PNG, has entered into a consent order and agreement (“COA”) with the Pennsylvania Department of Environmental Protection (“DEP”) to address the remediation of former MGPs in Pennsylvania. In accordance with the COAs, UGI Utilities, CPG and PNG are each required to either obtain a certain number of points per calendar year based on defined eligible environmental investigatory and/or remedial activities at the MGPs or make expenditures for such activities in an amount equal to an annual environmental cost cap. The CPG COA includes an obligation to plug specified natural gas wells. The COA environmental costs caps are $2,500 , $1,750 , and $1,100 , for UGI Utilities, CPG and PNG, respectively. The COAs for UGI Utilities, CPG and PNG are scheduled to terminate at the end of 2031, 2018, and 2019, respectively. At December 31, 2017 , September 30, 2017 and December 31, 2016 , our estimated accrued liabilities for environmental investigation and remediation costs related to the COAs for UGI Utilities, CPG and PNG totaled $53,409 , $54,250 , and $55,300 , respectively. UGI Utilities, CPG and PNG have recorded associated regulatory assets for these costs because recovery of these costs from customers is probable (see Note 6 ). UGI Utilities does not expect the costs for investigation and remediation of hazardous substances at Pennsylvania MGP sites to be material to its results of operations because UGI Utilities, CPG and PNG receive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December 31, 2017 , September 30, 2017 and December 31, 2016 , neither the undiscounted nor the accrued liability for environmental investigation and cleanup costs for UGI Utilities’ MGP sites outside of Pennsylvania was material. Other Matters Manor Township, Pennsylvania Natural Gas Explosion. On July 2, 2017, an explosion occurred in Manor Township, Pennsylvania which resulted in the death of a Company employee, significant injuries to two other Company employees and an employee of the local sewer authority, and significant property damage. The National Transportation Safety Board (“NTSB”), the Occupational Safety and Health Administration (“OSHA”) and the PUC are investigating the Manor Township incident. The NTSB investigative team includes representatives from the Company, the PUC, the local fire department and the Pipeline and Hazardous Materials Safety Administration and the Company is cooperating with the investigation. The Company continues to provide information requested by the investigating parties. While the investigation into this incident is still underway and the cause of the explosion has not been determined, the Company has received claims as a result of the explosion and may become involved in lawsuits relative to the incident. The Company maintains workers’ compensation insurance and liability insurance for personal injury, property and casualty damages and believes that third-party claims associated with the explosion, in excess of the Company’s deductible, are expected to be recovered through the Company’s insurance. Although the Company cannot predict the result of these pending or future claims, we believe that claims and expenses associated with the explosion will not have a material impact on our consolidated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statements.</t>
  </si>
  <si>
    <t>Defined Benefit Pension and Other Postretirement Plans</t>
  </si>
  <si>
    <t>Defined Benefit Plan [Abstract]</t>
  </si>
  <si>
    <t>Note 9 — Defined Benefit Pension and Other Postretirement Plans We sponsor a defined benefit pension plan for employees hired prior to January 1, 2009, of UGI, UGI Utilities, PNG, CPG and certain of UGI’s other domestic wholly owned subsidiaries (“Pension Plan”). Pension Plan benefits are based on years of service, age and employee compensation. We also provide postretirement health care benefits to certain retirees and postretirement life insurance benefits to nearly all active and retired employees (“Other Postretirement Plans”). Net periodic pension expense and other postretirement benefit costs include the following components: Pension Benefits Other Postretirement Benefits Three Months Ended December 31, 2017 2016 2017 2016 Service cost $ 1,881 $ 2,023 $ 67 $ 61 Interest cost 5,767 5,539 112 108 Expected return on assets (7,777 ) (7,497 ) (177 ) (164 ) Amortization of: Prior service cost (benefit) 63 81 (110 ) (160 ) Actuarial loss 2,984 3,707 24 28 Net benefit cost (benefit) 2,918 3,853 (84 ) (127 ) Change in associated regulatory liabilities — — (123 ) (122 ) Net benefit cost (benefit) after change in regulatory liabilities $ 2,918 $ 3,853 $ (207 ) $ (249 ) Pension Plan assets are held in trust and consist principally of publicly traded, diversified equity and fixed income mutual funds and, to a much lesser extent, UGI Corporation Common Stock. It is our general policy to fund amounts for Pension Plan benefits equal to at least the minimum contribution required by ERISA. From time to time we may, at our discretion, contribute additional amounts. During the three months ended December 31, 2017 and 2016 , the Company made contributions to the Pension Plan of $3,359 and $2,849 , respectively. The Company expects to make additional discretionary cash contributions of approximately $10,077 to the Pension Plan during the remainder of Fiscal 2018 . UGI Utilities has established a Voluntary Employees’ Beneficiary Association (“VEBA”) trust to pay retiree health care and life insurance benefits by depositing into the VEBA the annual amount of postretirement benefits costs, if any. The difference between such amount and the amounts included in UGI Gas’ and Electric Utility’s rates, if any, is deferred for future recovery from, or refund to, ratepayers. There were no required contributions to the VEBA during the three months ended December 31, 2017 and 2016 . We also participate in an unfunded and non-qualified defined benefit supplemental executive retirement plan. Net benefit costs associated with this plan for all periods presented were not material.</t>
  </si>
  <si>
    <t>Fair Value Measurements</t>
  </si>
  <si>
    <t>Fair Value Disclosures [Abstract]</t>
  </si>
  <si>
    <t>Note 10 — Fair Value Measurements Derivative Instruments The following table presents, on a gross basis, our derivative assets and liabilities, including both current and noncurrent portions, that are measured at fair value on a recurring basis within the fair value hierarchy, as of December 31, 2017 , September 30, 2017 and December 31, 2016 : Asset (Liability) Level 1 Level 2 Level 3 Total December 31, 2017: Assets: Commodity contracts $ 678 $ 19 $ — $ 697 Liabilities: Commodity contracts $ (2,151 ) $ (112 ) $ — $ (2,263 ) September 30, 2017: Assets: Commodity contracts $ 1,735 $ 72 $ — $ 1,807 Liabilities: Commodity contracts $ (1,447 ) $ (73 ) $ — $ (1,520 ) December 31, 2016: Assets: Commodity contracts $ 7,077 $ — $ — $ 7,077 Liabilities: Commodity contracts $ — $ (295 ) $ — $ (295 ) The fair values of our Level 1 exchange-traded commodity futures and option derivative contracts are based upon actively-quoted market prices for identical assets and liabilities. The fair values of the remainder of our derivative financial instruments, which are designated as Level 2, are generally based upon recent market transactions and related market indicator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s of debt (Level 2). The carrying amount and estimated fair value of our long-term debt (including current maturities but excluding unamortized debt issuance costs) at December 31, 2017 , September 30, 2017 and December 31, 2016 were as follows: December 31, 2017 September 30, 2017 December 31, 2016 Carrying amount $ 860,000 $ 755,000 $ 775,000 Estimated fair value $ 909,283 $ 791,378 $ 800,504</t>
  </si>
  <si>
    <t>Derivative Instruments and Hedging Activities</t>
  </si>
  <si>
    <t>Derivative Instruments and Hedging Activities Disclosure [Abstract]</t>
  </si>
  <si>
    <t>Note 11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Commodity Price Risk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December 31, 2017 , September 30, 2017 and December 31, 2016 , the volumes of natural gas associated with Gas Utility’s unsettled NYMEX natural gas futures and option contracts totaled 13.4 million dekatherms, 14.8 million dekatherms and 11.7 million dekatherms, respectively. At December 31, 2017 , the maximum period over which Gas Utility is economically hedging natural gas market price risk is 9 months . Gains and losses on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6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December 31, 2017 , September 30, 2017 and December 31, 2016 , all Electric Utility forward electricity purchase contracts were subject to the NPNS exception. In order to reduce volatility associated with a substantial portion of its electricity transmission congestion costs, Electric Utility obtains FTRs through an annual allocation process. Gains and losses on Electric Utility FTRs are recorded in regulatory assets or liabilities on the condensed consolidated balance sheets because it is probable such gains or losses will be recoverable from, or refundable to, customers through the DS mechanism (see Note 6 ). At December 31, 2017 , September 30, 2017 and December 31, 2016 , the total volumes associated with FTRs totaled 63.1 million kilowatt hours, 101.2 million kilowatt hours and 36.2 million kilowatt hours, respectively. At December 31, 2017 , the maximum period over which we are economically hedging electricity congestion is 5 months . In order to reduce operating expense volatility, UGI Utilities from time to time enters into NYMEX gasoline futures contracts for a portion of gasoline volumes expected to be used in the operation of its vehicles and equipment. At December 31, 2017 , September 30, 2017 and December 31, 2016 , the total volumes associated with gasoline futures contracts were not material. Interest Rate Risk 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As of December 31, 2017 , September 30, 2017 and December 31, 2016 , we had no unsettled IRPAs. At December 31, 2017 , the amount of net losses associated with IRPAs expected to be reclassified into earnings during the next twelve months is $3,485 . Derivative Instrument Credit Risk Our commodity exchange-traded futures contracts generally require cash deposits in margin accounts. At December 31, 2017 and September 30, 2017 , restricted cash in brokerage accounts totaled $3,665 and $3,046 , respectively. At December 31, 2016 , there were no such amounts. Offsetting Derivative Assets and Liabilities Derivative assets and liabilities are presented net by counterparty on the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as well as the effects of offsetting, as of December 31, 2017 , September 30, 2017 and December 31, 2016 : December 31, 2017 September 30, 2017 December 31, 2016 Derivative assets: Derivatives subject to PGC and DS mechanisms: Commodity contracts $ 450 $ 1,665 $ 6,926 Derivatives not subject to PGC and DS mechanisms: Commodity contracts 247 142 151 Total derivative assets — gross 697 1,807 7,077 Gross amounts offset in the balance sheet (19 ) (450 ) — Total derivative assets — net (a) $ 678 $ 1,357 $ 7,077 Derivative liabilities: Derivatives subject to PGC and DS mechanisms: Commodity contracts $ (2,263 ) $ (1,520 ) $ (295 ) Total derivative liabilities — gross (2,263 ) (1,520 ) (295 ) Gross amounts offset in the balance sheet 19 450 — Total derivative liabilities — net (a) $ (2,244 ) $ (1,070 ) $ (295 ) (a) Derivative assets and liabilities with maturities greater than one year are recorded in “ Other assets ” and “ Other noncurrent liabilities ” on the Condensed Consolidated Balance Sheets. Effect of Derivative Instruments The following table provides information on the effects of derivative instruments not subject to ratemaking mechanisms on the condensed consolidated statements of income and changes in AOCI for the three months ended December 31, 2017 and 2016 : Loss Reclassified from AOCI into Income Location of Loss Reclassified from AOCI into Income Three Months Ended December 31, 2017 2016 Cash Flow Hedges: Interest rate contracts $ (871 ) $ (846 ) Interest expense Gain Recognized in Income Location of Gain Recognized in Income Three Months Ended December 31, 2017 2016 Derivatives Not Subject to PGC and DS Mechanisms: Gasoline contracts $ 149 $ 130 Operating and administrative expenses We are also a party to a number of other contracts that have elements of a derivative instrument. These contracts include, among others, binding purchase orders, contracts which provide for the purchase and delivery of natural gas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2 — Accumulated Other Comprehensive Income The tables below present changes in AOCI, net of tax, during the three months ended December 31, 2017 and 2016 : Three Months Ended December 31, 2017 Postretirement Benefit Plans Derivative Instruments Total AOCI — September 30, 2017 $ (8,995 ) $ (17,796 ) $ (26,791 ) Reclassifications of benefit plans actuarial losses and net prior service credits 220 — 220 Reclassifications of net losses on IRPAs — 592 592 AOCI — December 31, 2017 $ (8,775 ) $ (17,204 ) $ (25,979 ) Three Months Ended December 31, 2016 Postretirement Benefit Plans Derivative Instruments Total AOCI — September 30, 2016 $ (11,834 ) $ (19,784 ) $ (31,618 ) Reclassifications of benefit plans actuarial losses and net prior service credits 239 — 239 Reclassifications of net losses on IRPAs — 495 495 AOCI — December 31, 2016 $ (11,595 ) $ (19,289 ) $ (30,884 )</t>
  </si>
  <si>
    <t>Related Party Transactions</t>
  </si>
  <si>
    <t>Related Party Transactions [Abstract]</t>
  </si>
  <si>
    <t>Note 13 — Related Party Transactions 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in the Condensed Consolidated Statements of Income. In addition, UGI Utilities provides limited administrative services to UGI and certain of UGI’s subsidiaries under PUC affiliated interest agreements. Amounts billed to these entities by UGI Utilities totaled $1,046 and $1,169 during the three months ended December 31, 2017 and 2016 , respectively. From time to time, UGI Utilities is a party to SCAAs with Energy Services which have terms of up to three years. Under the SCAAs, UGI Utilities has, among other things, released certain storage and transportation contracts (subject to recall for operational purpose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UGI Utilities incurred costs associated with Energy Services’ SCAAs totaling $3,101 and $2,294 during the three months ended December 31, 2017 and 2016 , respectively. Energy Services, in turn, provides a firm delivery service and makes certain payments to UGI Utilities for its various obligations under the SCAAs. These payments totaled $718 and $564 during the three months ended December 31, 2017 and 2016 , respectively. In conjunction with the SCAAs, UGI Utilities received security deposits from Energy Services. The amounts of such security deposits, which are included in “Other current liabilities” on the Condensed Consolidated Balance Sheets, at December 31, 2017 , September 30, 2017 and December 31, 2016 , were $11,040 , $11,040 , and $11,000 , respectively. UGI Utilities reflects the historical cost of the gas storage inventories and any exchange receivable from Energy Services (representing amounts of natural gas inventories used but not yet replenished by Energy Services) in “Inventories” on the Condensed Consolidated Balance Sheets. The carrying values of these gas storage inventories at December 31, 2017 , September 30, 2017 and December 31, 2016 , comprising approximately 6.1 bcf, 6.8 bcf and 5.9 bcf of natural gas, were $17,043 , $19,323 and $12,851 , respectively. UGI Utilities has gas supply and delivery service agreements with Energy Services pursuant to which Energy Services provides certain gas supply and related delivery service to Gas Utility primarily during the heating-season months of November through March. The aggregate amount of these transactions (exclusive of transactions pursuant to the SCAAs) during the three months ended December 31, 2017 and 2016 totaled $34,588 and $30,510 , respectively. From time to time, UGI Utilities sells natural gas or pipeline capacity to Energy Services. During the three months ended December 31, 2017 and 2016 , revenues associated with such sales to Energy Services totaled $21,147 and $10,972 , respectively. Also from time to time, UGI Utilities purchases natural gas, pipeline capacity and electricity from Energy Services (in addition to those transactions already described above) and purchases a firm storage service from UGI Storage Company, a subsidiary of Energy Services, under one -year agreements. During the three months ended December 31, 2017 and 2016 , such purchases totaled $37,597 and $22,023 , respectively.</t>
  </si>
  <si>
    <t>Segment Information</t>
  </si>
  <si>
    <t>Segment Reporting [Abstract]</t>
  </si>
  <si>
    <t>Note 14 — Segment Information We have determined that we have two reportable segments: (1) Gas Utility and (2) Electric Utility. Gas Utility revenues are derived principally from the sale and distribution of natural gas to customers in eastern and central Pennsylvania. Electric Utility derives its revenues principally from the sale and distribution of electricity in two northeastern Pennsylvania counties. The accounting policies of our reportable segments are the same as those described in Note 2 of the Company’s 2017 Annual Report. We evaluate the performance of our Gas Utility and Electric Utility segments principally based upon their income before income taxes. Financial information by business segment follows: Reportable Segments Three Months Ended December 31, 2017 Total Gas Utility Electric Utility Revenues $ 323,105 $ 299,965 $ 23,140 Cost of sales — gas, fuel and purchased power $ 151,774 $ 138,858 $ 12,916 Depreciation and amortization $ 20,354 $ 19,000 $ 1,354 Operating income $ 96,295 $ 93,681 $ 2,614 Interest expense $ 10,939 $ 10,526 $ 413 Income before income taxes $ 85,356 $ 83,155 $ 2,201 Capital expenditures (including the effects of accruals) $ 71,699 $ 68,842 $ 2,857 As of December 31, 2017 Total assets $ 3,174,693 $ 3,038,250 $ 136,443 Goodwill $ 182,145 $ 182,145 $ — Reportable Segments Three Months Ended December 31, 2016 Total Gas Utility Electric Utility Revenues $ 261,413 $ 237,100 $ 24,313 Cost of sales — gas, fuel and purchased power $ 109,471 $ 95,567 $ 13,904 Depreciation and amortization $ 17,391 $ 16,155 $ 1,236 Operating income $ 82,236 $ 78,967 $ 3,269 Interest expense $ 10,028 $ 9,583 $ 445 Income before income taxes $ 72,208 $ 69,384 $ 2,824 Capital expenditures (including the effects of accruals) $ 64,096 $ 61,742 $ 2,354 As of December 31, 2016 Total assets $ 2,898,523 $ 2,736,908 $ 161,615 Goodwill $ 182,145 $ 182,145 $ —</t>
  </si>
  <si>
    <t>Summary of Significant Accounting Policies (Policies)</t>
  </si>
  <si>
    <t>Basis of Presentation</t>
  </si>
  <si>
    <t xml:space="preserve">Basis of Presentation. Our condensed consolidated financial statements include the accounts of UGI Utilities and its subsidiaries (collectively, “we” or the “Company”). We eliminate intercompany accounts when we consolidate.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
  </si>
  <si>
    <t>Derivative Instruments</t>
  </si>
  <si>
    <t>Derivative Instruments Derivative instruments are reported on the condensed consolidated balance sheets at their fair values, unless the derivative instruments qualify for the normal purchase and normal sale (“NPNS”) exception.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UGI Utilities (for which NPNS has not been elected) to hedge commodity prices are included in regulatory assets and liabilities. From time to time we enter into derivative instruments that are designated and qualify as cash flow hedges. For cash flow hedges, changes in the fair values of the derivative financial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currently have derivative instruments that are designated and qualify as cash flow hedges.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1 .</t>
  </si>
  <si>
    <t>Use of Estimates</t>
  </si>
  <si>
    <t>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period amounts have been reclassified to conform to the current-period presentation.</t>
  </si>
  <si>
    <t>Adoption of New Accounting Standard and Accounting Standards Not Yet Adopted</t>
  </si>
  <si>
    <t>Accounting Standards Not Yet Adopted Pension and Other Postretirement Benefit Costs. In March 2017, the Financial Accounting Standards Board (“FASB”) issued Accounting Standards Update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The amendments in the ASU should generally be adopted on a retrospective basis. The Company is in the process of assessing the impact on its financial statements from the adoption of the new guidance.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t>
  </si>
  <si>
    <t>Inventories (Tables)</t>
  </si>
  <si>
    <t>Schedule of Inventories</t>
  </si>
  <si>
    <t>Inventories comprise the following: December 31, 2017 September 30, 2017 December 31, 2016 Gas Utility natural gas $ 34,587 $ 39,486 $ 25,777 Materials, supplies and other 15,130 13,823 13,916 Total inventories $ 49,717 $ 53,309 $ 39,693</t>
  </si>
  <si>
    <t>Regulatory Assets and Liabilities and Regulatory Matters (Tables)</t>
  </si>
  <si>
    <t>Schedule of Regulatory Assets Associated with Gas Utility and Electric Utility</t>
  </si>
  <si>
    <t>The following regulatory assets and liabilities associated with UGI Utilities are included in the accompanying condensed consolidated balance sheets: December 31, 2017 September 30, 2017 December 31, 2016 Regulatory assets: Income taxes recoverable $ 126,509 $ 121,421 $ 117,777 Underfunded pension and postretirement plans 138,287 141,310 179,364 Environmental costs 60,760 61,566 61,437 Deferred fuel and power costs 108 7,685 — Removal costs, net 31,426 30,996 27,062 Other 5,752 5,951 7,224 Total regulatory assets $ 362,842 $ 368,929 $ 392,864 Regulatory liabilities: Postretirement benefits $ 17,315 $ 17,493 $ 17,259 Deferred fuel and power refunds 12,658 10,621 23,809 State tax benefits — distribution system repairs 19,101 18,430 15,579 Excess federal deferred income taxes (a) 303,901 — — Other 4,507 2,686 2,021 Total regulatory liabilities $ 357,482 $ 49,230 $ 58,668</t>
  </si>
  <si>
    <t>Schedule of Regulatory Liabilities Associated with Gas Utility and Electric Utility</t>
  </si>
  <si>
    <t>Defined Benefit Pension and Other Postretirement Plans (Tables)</t>
  </si>
  <si>
    <t>Schedule of Components of Net Periodic Pension Expense and Other Postretirement Benefit Costs</t>
  </si>
  <si>
    <t>Net periodic pension expense and other postretirement benefit costs include the following components: Pension Benefits Other Postretirement Benefits Three Months Ended December 31, 2017 2016 2017 2016 Service cost $ 1,881 $ 2,023 $ 67 $ 61 Interest cost 5,767 5,539 112 108 Expected return on assets (7,777 ) (7,497 ) (177 ) (164 ) Amortization of: Prior service cost (benefit) 63 81 (110 ) (160 ) Actuarial loss 2,984 3,707 24 28 Net benefit cost (benefit) 2,918 3,853 (84 ) (127 ) Change in associated regulatory liabilities — — (123 ) (122 ) Net benefit cost (benefit) after change in regulatory liabilities $ 2,918 $ 3,853 $ (207 ) $ (249 )</t>
  </si>
  <si>
    <t>Fair Value Measurements (Tables)</t>
  </si>
  <si>
    <t>Schedule of Financial Assets and Financial Liabilities that are Measured at Fair Value on a Recurring Basis</t>
  </si>
  <si>
    <t>The following table presents, on a gross basis, our derivative assets and liabilities, including both current and noncurrent portions, that are measured at fair value on a recurring basis within the fair value hierarchy, as of December 31, 2017 , September 30, 2017 and December 31, 2016 : Asset (Liability) Level 1 Level 2 Level 3 Total December 31, 2017: Assets: Commodity contracts $ 678 $ 19 $ — $ 697 Liabilities: Commodity contracts $ (2,151 ) $ (112 ) $ — $ (2,263 ) September 30, 2017: Assets: Commodity contracts $ 1,735 $ 72 $ — $ 1,807 Liabilities: Commodity contracts $ (1,447 ) $ (73 ) $ — $ (1,520 ) December 31, 2016: Assets: Commodity contracts $ 7,077 $ — $ — $ 7,077 Liabilities: Commodity contracts $ — $ (295 ) $ — $ (295 )</t>
  </si>
  <si>
    <t>Schedule of Carrying Amount and Estimated Fair Value of Long-term Debt</t>
  </si>
  <si>
    <t>The carrying amount and estimated fair value of our long-term debt (including current maturities but excluding unamortized debt issuance costs) at December 31, 2017 , September 30, 2017 and December 31, 2016 were as follows: December 31, 2017 September 30, 2017 December 31, 2016 Carrying amount $ 860,000 $ 755,000 $ 775,000 Estimated fair value $ 909,283 $ 791,378 $ 800,504</t>
  </si>
  <si>
    <t>Derivative Instruments and Hedging Activities (Tables)</t>
  </si>
  <si>
    <t>Balance Sheet Location and Fair Value of Derivative Assets and Liabilities</t>
  </si>
  <si>
    <t>The following table presents the Company’s derivative assets and liabilities, as well as the effects of offsetting, as of December 31, 2017 , September 30, 2017 and December 31, 2016 : December 31, 2017 September 30, 2017 December 31, 2016 Derivative assets: Derivatives subject to PGC and DS mechanisms: Commodity contracts $ 450 $ 1,665 $ 6,926 Derivatives not subject to PGC and DS mechanisms: Commodity contracts 247 142 151 Total derivative assets — gross 697 1,807 7,077 Gross amounts offset in the balance sheet (19 ) (450 ) — Total derivative assets — net (a) $ 678 $ 1,357 $ 7,077 Derivative liabilities: Derivatives subject to PGC and DS mechanisms: Commodity contracts $ (2,263 ) $ (1,520 ) $ (295 ) Total derivative liabilities — gross (2,263 ) (1,520 ) (295 ) Gross amounts offset in the balance sheet 19 450 — Total derivative liabilities — net (a) $ (2,244 ) $ (1,070 ) $ (295 )</t>
  </si>
  <si>
    <t>Effects of Derivative Instruments on the Condensed Consolidated Statements of Income and Changes in AOCI and Noncontrolling Interest</t>
  </si>
  <si>
    <t>The following table provides information on the effects of derivative instruments not subject to ratemaking mechanisms on the condensed consolidated statements of income and changes in AOCI for the three months ended December 31, 2017 and 2016 : Loss Reclassified from AOCI into Income Location of Loss Reclassified from AOCI into Income Three Months Ended December 31, 2017 2016 Cash Flow Hedges: Interest rate contracts $ (871 ) $ (846 ) Interest expense Gain Recognized in Income Location of Gain Recognized in Income Three Months Ended December 31, 2017 2016 Derivatives Not Subject to PGC and DS Mechanisms: Gasoline contracts $ 149 $ 130 Operating and administrative expenses</t>
  </si>
  <si>
    <t>Accumulated Other Comprehensive Income (Tables)</t>
  </si>
  <si>
    <t>Schedule of Changes in Accumulated Other Comprehensive Income</t>
  </si>
  <si>
    <t>The tables below present changes in AOCI, net of tax, during the three months ended December 31, 2017 and 2016 : Three Months Ended December 31, 2017 Postretirement Benefit Plans Derivative Instruments Total AOCI — September 30, 2017 $ (8,995 ) $ (17,796 ) $ (26,791 ) Reclassifications of benefit plans actuarial losses and net prior service credits 220 — 220 Reclassifications of net losses on IRPAs — 592 592 AOCI — December 31, 2017 $ (8,775 ) $ (17,204 ) $ (25,979 ) Three Months Ended December 31, 2016 Postretirement Benefit Plans Derivative Instruments Total AOCI — September 30, 2016 $ (11,834 ) $ (19,784 ) $ (31,618 ) Reclassifications of benefit plans actuarial losses and net prior service credits 239 — 239 Reclassifications of net losses on IRPAs — 495 495 AOCI — December 31, 2016 $ (11,595 ) $ (19,289 ) $ (30,884 )</t>
  </si>
  <si>
    <t>Segment Information (Tables)</t>
  </si>
  <si>
    <t>Schedule of Segment Information</t>
  </si>
  <si>
    <t xml:space="preserve"> Financial information by business segment follows: Reportable Segments Three Months Ended December 31, 2017 Total Gas Utility Electric Utility Revenues $ 323,105 $ 299,965 $ 23,140 Cost of sales — gas, fuel and purchased power $ 151,774 $ 138,858 $ 12,916 Depreciation and amortization $ 20,354 $ 19,000 $ 1,354 Operating income $ 96,295 $ 93,681 $ 2,614 Interest expense $ 10,939 $ 10,526 $ 413 Income before income taxes $ 85,356 $ 83,155 $ 2,201 Capital expenditures (including the effects of accruals) $ 71,699 $ 68,842 $ 2,857 As of December 31, 2017 Total assets $ 3,174,693 $ 3,038,250 $ 136,443 Goodwill $ 182,145 $ 182,145 $ — Reportable Segments Three Months Ended December 31, 2016 Total Gas Utility Electric Utility Revenues $ 261,413 $ 237,100 $ 24,313 Cost of sales — gas, fuel and purchased power $ 109,471 $ 95,567 $ 13,904 Depreciation and amortization $ 17,391 $ 16,155 $ 1,236 Operating income $ 82,236 $ 78,967 $ 3,269 Interest expense $ 10,028 $ 9,583 $ 445 Income before income taxes $ 72,208 $ 69,384 $ 2,824 Capital expenditures (including the effects of accruals) $ 64,096 $ 61,742 $ 2,354 As of December 31, 2016 Total assets $ 2,898,523 $ 2,736,908 $ 161,615 Goodwill $ 182,145 $ 182,145 $ —</t>
  </si>
  <si>
    <t>Nature of Operations (Details)</t>
  </si>
  <si>
    <t>Dec. 31, 2017county</t>
  </si>
  <si>
    <t>Number of counties of operation</t>
  </si>
  <si>
    <t>Inventories - Schedule of Inventories (Details) - USD ($) $ in Thousands</t>
  </si>
  <si>
    <t>Public Utilities, Inventory</t>
  </si>
  <si>
    <t>Total inventories</t>
  </si>
  <si>
    <t>Gas Utility natural gas</t>
  </si>
  <si>
    <t>Materials, supplies and other</t>
  </si>
  <si>
    <t>Inventories - Narrative (Details) $ in Thousands</t>
  </si>
  <si>
    <t>Dec. 31, 2017USD ($)agreementBcf</t>
  </si>
  <si>
    <t>Sep. 30, 2017USD ($)Bcf</t>
  </si>
  <si>
    <t>Dec. 31, 2016USD ($)Bcf</t>
  </si>
  <si>
    <t>Number of storage agreements</t>
  </si>
  <si>
    <t>Number of storage agreements with Energy Services</t>
  </si>
  <si>
    <t>Number of storage agreements with non-affiliates</t>
  </si>
  <si>
    <t>Volume of gas storage inventories released under SCAAs with non-affiliates (in bcf) | Bcf</t>
  </si>
  <si>
    <t>Carrying value of gas storage inventories released under SCAAs with non-affiliates | $</t>
  </si>
  <si>
    <t>Security deposit liability | $</t>
  </si>
  <si>
    <t>Maximum</t>
  </si>
  <si>
    <t>Term of agreements (in years)</t>
  </si>
  <si>
    <t>3 years</t>
  </si>
  <si>
    <t>Income Taxes (Details) - USD ($) $ in Thousands</t>
  </si>
  <si>
    <t>12 Months Ended</t>
  </si>
  <si>
    <t>Sep. 30, 2018</t>
  </si>
  <si>
    <t>Operating Loss Carryforwards [Line Items]</t>
  </si>
  <si>
    <t>Tax Cuts and Jobs Act of 2017, reduction of net deferred income tax liabilities</t>
  </si>
  <si>
    <t>Tax Cuts and Jobs Act of 2017, reduction of income tax expense</t>
  </si>
  <si>
    <t>Tax Cuts and Jobs Act of 2017, change in tax rate, provisional unrecognized deferred tax liability</t>
  </si>
  <si>
    <t>Increase in regulatory liabilities, excess deferred income taxes</t>
  </si>
  <si>
    <t>Scenario, Forecast</t>
  </si>
  <si>
    <t>Federal statutory income tax rate</t>
  </si>
  <si>
    <t>24.50%</t>
  </si>
  <si>
    <t>Regulatory Assets and Liabilities and Regulatory Matters - Schedule of Regulatory Assets and Liabilities Associated With Gas Utility and Electric Utility (Details) - USD ($) $ in Thousands</t>
  </si>
  <si>
    <t>Jan. 26, 2018</t>
  </si>
  <si>
    <t>Regulatory Assets</t>
  </si>
  <si>
    <t>Regulatory Liabilities</t>
  </si>
  <si>
    <t>Income taxes recoverable</t>
  </si>
  <si>
    <t>Underfunded pension and postretirement plans</t>
  </si>
  <si>
    <t>Environmental costs</t>
  </si>
  <si>
    <t>Deferred fuel and power costs</t>
  </si>
  <si>
    <t>Removal costs, net</t>
  </si>
  <si>
    <t>Other</t>
  </si>
  <si>
    <t>Scenario, Forecast | Subsequent Event | Pennsylvania Public Utilities Commission</t>
  </si>
  <si>
    <t>Requested operating revenue increase</t>
  </si>
  <si>
    <t>Postretirement benefits</t>
  </si>
  <si>
    <t>Deferred fuel and power refunds</t>
  </si>
  <si>
    <t>State tax benefits — distribution system repairs</t>
  </si>
  <si>
    <t>Excess federal deferred income taxes (a)</t>
  </si>
  <si>
    <t>Regulatory Assets and Liabilities and Regulatory Matters - Narrative (Details) - USD ($) $ in Thousands</t>
  </si>
  <si>
    <t>Oct. 20, 2017</t>
  </si>
  <si>
    <t>Jul. 01, 2017</t>
  </si>
  <si>
    <t>Oct. 14, 2016</t>
  </si>
  <si>
    <t>Apr. 01, 2016</t>
  </si>
  <si>
    <t>Apr. 01, 2015</t>
  </si>
  <si>
    <t>Mar. 31, 2016</t>
  </si>
  <si>
    <t>Sep. 30, 2014</t>
  </si>
  <si>
    <t>Minimum</t>
  </si>
  <si>
    <t>Average remaining depreciable lives of associated property.</t>
  </si>
  <si>
    <t>1 year</t>
  </si>
  <si>
    <t>65 years</t>
  </si>
  <si>
    <t>Pennsylvania PUC</t>
  </si>
  <si>
    <t>Distribution system improvement charge, percent of amount billed to customers</t>
  </si>
  <si>
    <t>5.00%</t>
  </si>
  <si>
    <t>Pennsylvania PUC | Maximum</t>
  </si>
  <si>
    <t>0.00%</t>
  </si>
  <si>
    <t>Pennsylvania PUC | PNG</t>
  </si>
  <si>
    <t>Increase in annual base distribution rate</t>
  </si>
  <si>
    <t>7.50%</t>
  </si>
  <si>
    <t>Pennsylvania PUC | PNG | Maximum</t>
  </si>
  <si>
    <t>Pennsylvania PUC | UGI Gas</t>
  </si>
  <si>
    <t>Pennsylvania PUC | CPG</t>
  </si>
  <si>
    <t>Pennsylvania PUC | CPG | Maximum</t>
  </si>
  <si>
    <t>10.00%</t>
  </si>
  <si>
    <t>Gas Utility</t>
  </si>
  <si>
    <t>Fair value of unrealized gains (losses)</t>
  </si>
  <si>
    <t>Debt (Details) - USD ($) $ in Thousands</t>
  </si>
  <si>
    <t>Oct. 31, 2017</t>
  </si>
  <si>
    <t>Oct. 31, 2016</t>
  </si>
  <si>
    <t>Senior Notes | Senior Notes due October 2046</t>
  </si>
  <si>
    <t>Debt Instrument [Line Items]</t>
  </si>
  <si>
    <t>Aggregate principal amount</t>
  </si>
  <si>
    <t>Unsecured Debt</t>
  </si>
  <si>
    <t>Debt Instrument, Periodic Payment, Principal</t>
  </si>
  <si>
    <t>Minimum | Unsecured Debt</t>
  </si>
  <si>
    <t>Debt Instrument, Basis Spread on Variable Rate</t>
  </si>
  <si>
    <t>Maximum | Unsecured Debt</t>
  </si>
  <si>
    <t>1.875%</t>
  </si>
  <si>
    <t>Commitments and Contingencies (Details)</t>
  </si>
  <si>
    <t>Dec. 31, 2017USD ($)subsidiary</t>
  </si>
  <si>
    <t>Sep. 30, 2017USD ($)</t>
  </si>
  <si>
    <t>Dec. 31, 2016USD ($)</t>
  </si>
  <si>
    <t>UGI Gas | Environmental Issue</t>
  </si>
  <si>
    <t>Loss Contingencies [Line Items]</t>
  </si>
  <si>
    <t>Environmental expenditures cap during year</t>
  </si>
  <si>
    <t>CPG MGP | Environmental Issue</t>
  </si>
  <si>
    <t>PNG MGP | Environmental Issue</t>
  </si>
  <si>
    <t>CPG, PNG and UGI Gas COAs</t>
  </si>
  <si>
    <t>Accrual for environmental loss contingencies</t>
  </si>
  <si>
    <t>PNG and CPG</t>
  </si>
  <si>
    <t>Number of subsidiaries acquired with similar histories | subsidiary</t>
  </si>
  <si>
    <t>Defined Benefit Pension and Other Postretirement Plans - Schedule of Components of Net Periodic Pension Expense and Other Postretirement Benefit Costs (Details) - USD ($) $ in Thousands</t>
  </si>
  <si>
    <t>Pension Benefits</t>
  </si>
  <si>
    <t>Defined Benefit Plan Disclosure</t>
  </si>
  <si>
    <t>Service cost</t>
  </si>
  <si>
    <t>Interest cost</t>
  </si>
  <si>
    <t>Expected return on assets</t>
  </si>
  <si>
    <t>Amortization of:</t>
  </si>
  <si>
    <t>Prior service cost (benefit)</t>
  </si>
  <si>
    <t>Actuarial loss</t>
  </si>
  <si>
    <t>Net benefit cost (income)</t>
  </si>
  <si>
    <t>Change in associated regulatory liabilities</t>
  </si>
  <si>
    <t>Net benefit cost (benefit) after change in regulatory liabilities</t>
  </si>
  <si>
    <t>Other Postretirement Benefits</t>
  </si>
  <si>
    <t>Defined Benefit Pension and Other Postretirement Plans - Narrative (Details) - USD ($)</t>
  </si>
  <si>
    <t>Contribution made to Pension Plan</t>
  </si>
  <si>
    <t>Expected contribution to pensions plans in the remainder of current fiscal year</t>
  </si>
  <si>
    <t>VEBA</t>
  </si>
  <si>
    <t>Fair Value Measurements - Financial Assets and Financial Liabilities That are Measured at Fair Value on a Recurring Basis (Details) - Fair Value, Measurements, Recurring - Commodity contracts - USD ($) $ in Thousands</t>
  </si>
  <si>
    <t>Assets:</t>
  </si>
  <si>
    <t>Derivative assets</t>
  </si>
  <si>
    <t>Liabilities:</t>
  </si>
  <si>
    <t>Derivative liabilities</t>
  </si>
  <si>
    <t>Fair Value Measurements - Long-term Debt (Details) - USD ($) $ in Thousands</t>
  </si>
  <si>
    <t>Carrying amount</t>
  </si>
  <si>
    <t>Fair Value, Balance Sheet Grouping, Financial Statement Captions [Line Items]</t>
  </si>
  <si>
    <t>Estimated fair value</t>
  </si>
  <si>
    <t>Derivative Instruments and Hedging Activities - Narrative (Details) kWh in Millions, MMBTU in Millions</t>
  </si>
  <si>
    <t>Dec. 31, 2017USD ($)kWhMMBTU</t>
  </si>
  <si>
    <t>Sep. 30, 2017USD ($)kWhMMBTU</t>
  </si>
  <si>
    <t>Dec. 31, 2016USD ($)kWhMMBTU</t>
  </si>
  <si>
    <t>Derivative</t>
  </si>
  <si>
    <t>Restricted cash in brokerage accounts</t>
  </si>
  <si>
    <t>IRPAs</t>
  </si>
  <si>
    <t>Notional amount of unsettled IRPA contracts</t>
  </si>
  <si>
    <t>Amount of net losses associated with interest rate hedges to be reclassified with interest rate hedges during the next 12 months</t>
  </si>
  <si>
    <t>Notional amount (energy measure) (in mmbtu) | MMBTU</t>
  </si>
  <si>
    <t>Maximum length of time hedged in price risk cash flow hedges (in months)</t>
  </si>
  <si>
    <t>9 months</t>
  </si>
  <si>
    <t>Electric Utility | Electric Utility Electric Transmission Congestion</t>
  </si>
  <si>
    <t>Notional amount (energy measure) (in mmbtu) | kWh</t>
  </si>
  <si>
    <t>5 months</t>
  </si>
  <si>
    <t>Derivative Instruments and Hedging Activities - Balance Sheet Location and Fair Value of Derivative Assets and Liabilities (Details) - USD ($) $ in Thousands</t>
  </si>
  <si>
    <t>Derivative assets:</t>
  </si>
  <si>
    <t>Gross amounts offset in the balance sheet</t>
  </si>
  <si>
    <t>Total derivative assets — net (a)</t>
  </si>
  <si>
    <t>Derivative assets | Derivatives subject to PGC and DS mechanisms | Commodity contracts</t>
  </si>
  <si>
    <t>Derivative assets | Derivatives not subject to PGC and DS mechanisms | Commodity contracts</t>
  </si>
  <si>
    <t>Derivative liabilities:</t>
  </si>
  <si>
    <t>Total derivative liabilities — net (a)</t>
  </si>
  <si>
    <t>Derivative liabilities | Derivatives subject to PGC and DS mechanisms | Commodity contracts</t>
  </si>
  <si>
    <t>Derivative Instruments and Hedging Activities - Effects of Derivatives on Statements of Income and AOCI (Details) - USD ($) $ in Thousands</t>
  </si>
  <si>
    <t>Derivatives Not Subject To PGC And DS Mechanisms | Gasoline contracts | Operating and administrative expenses</t>
  </si>
  <si>
    <t>Derivative Instruments, Gain (Loss)</t>
  </si>
  <si>
    <t>Gain Recognized in Income</t>
  </si>
  <si>
    <t>Cash Flow Hedges | Interest rate contracts | Interest expense</t>
  </si>
  <si>
    <t>Location of Loss Reclassified from AOCI into Income</t>
  </si>
  <si>
    <t>Accumulated Other Comprehensive Income (Details) - USD ($) $ in Thousands</t>
  </si>
  <si>
    <t>Accumulated Other Comprehensive Income (Loss)</t>
  </si>
  <si>
    <t>AOCI, net of tax - beginning balance</t>
  </si>
  <si>
    <t>Reclassifications, net of tax</t>
  </si>
  <si>
    <t>AOCI, net of tax - end balance</t>
  </si>
  <si>
    <t>Postretirement Benefit Plans</t>
  </si>
  <si>
    <t>Postretirement Benefit Plans | IRPAs</t>
  </si>
  <si>
    <t>Derivative Instruments | IRPAs</t>
  </si>
  <si>
    <t>Total</t>
  </si>
  <si>
    <t>Related Party Transactions (Details) $ in Thousands</t>
  </si>
  <si>
    <t>Dec. 31, 2017USD ($)Bcf</t>
  </si>
  <si>
    <t>Related Party Transaction</t>
  </si>
  <si>
    <t>Related party costs incurred</t>
  </si>
  <si>
    <t>UGI and Subsidiaries | Administrative Services</t>
  </si>
  <si>
    <t>Amount of related party transaction</t>
  </si>
  <si>
    <t>Energy Services</t>
  </si>
  <si>
    <t>Volume of gas storage inventory (in bcf of natural gas) | Bcf</t>
  </si>
  <si>
    <t>Natural gas storage inventory, related parties, current</t>
  </si>
  <si>
    <t>Revenue from related parties</t>
  </si>
  <si>
    <t>Purchases from related party</t>
  </si>
  <si>
    <t>Energy Services | SCAAs</t>
  </si>
  <si>
    <t>SCAA contract term (in years)</t>
  </si>
  <si>
    <t>Related party security deposits</t>
  </si>
  <si>
    <t>Energy Services | Exclusive of Transactions Pursuant SCAAs</t>
  </si>
  <si>
    <t>Segment Information - Narrative (Details)</t>
  </si>
  <si>
    <t>Dec. 31, 2017segmentcounty</t>
  </si>
  <si>
    <t>Number of reportable segments | segment</t>
  </si>
  <si>
    <t>Segment Reporting Information</t>
  </si>
  <si>
    <t>Electric Utility</t>
  </si>
  <si>
    <t>Segment Information - Schedule of Segment Information (Details) - USD ($) $ in Thousands</t>
  </si>
  <si>
    <t>Cost of sales — gas, fuel and purchased power</t>
  </si>
  <si>
    <t>Capital expenditures (including the effects of accrual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6781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5</v>
      </c>
    </row>
    <row r="4" spans="1:2">
      <c r="A4" s="4" t="s">
        <v>31</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7289</v>
      </c>
      <c r="C3" s="7" t="n">
        <v>5203</v>
      </c>
      <c r="D3" s="7" t="n">
        <v>9838</v>
      </c>
    </row>
    <row r="4" spans="1:4">
      <c r="A4" s="4" t="s">
        <v>27</v>
      </c>
      <c r="B4" s="5" t="n">
        <v>3665</v>
      </c>
      <c r="C4" s="5" t="n">
        <v>3046</v>
      </c>
      <c r="D4" s="5" t="n">
        <v>0</v>
      </c>
    </row>
    <row r="5" spans="1:4">
      <c r="A5" s="4" t="s">
        <v>28</v>
      </c>
      <c r="B5" s="5" t="n">
        <v>105141</v>
      </c>
      <c r="C5" s="5" t="n">
        <v>53720</v>
      </c>
      <c r="D5" s="5" t="n">
        <v>97188</v>
      </c>
    </row>
    <row r="6" spans="1:4">
      <c r="A6" s="4" t="s">
        <v>29</v>
      </c>
      <c r="B6" s="5" t="n">
        <v>1406</v>
      </c>
      <c r="C6" s="5" t="n">
        <v>2807</v>
      </c>
      <c r="D6" s="5" t="n">
        <v>1886</v>
      </c>
    </row>
    <row r="7" spans="1:4">
      <c r="A7" s="4" t="s">
        <v>30</v>
      </c>
      <c r="B7" s="5" t="n">
        <v>95854</v>
      </c>
      <c r="C7" s="5" t="n">
        <v>13296</v>
      </c>
      <c r="D7" s="5" t="n">
        <v>55616</v>
      </c>
    </row>
    <row r="8" spans="1:4">
      <c r="A8" s="4" t="s">
        <v>31</v>
      </c>
      <c r="B8" s="5" t="n">
        <v>49717</v>
      </c>
      <c r="C8" s="5" t="n">
        <v>53309</v>
      </c>
      <c r="D8" s="5" t="n">
        <v>39693</v>
      </c>
    </row>
    <row r="9" spans="1:4">
      <c r="A9" s="4" t="s">
        <v>32</v>
      </c>
      <c r="B9" s="5" t="n">
        <v>1977</v>
      </c>
      <c r="C9" s="5" t="n">
        <v>7711</v>
      </c>
      <c r="D9" s="5" t="n">
        <v>2013</v>
      </c>
    </row>
    <row r="10" spans="1:4">
      <c r="A10" s="4" t="s">
        <v>33</v>
      </c>
      <c r="B10" s="5" t="n">
        <v>605</v>
      </c>
      <c r="C10" s="5" t="n">
        <v>8338</v>
      </c>
      <c r="D10" s="5" t="n">
        <v>1635</v>
      </c>
    </row>
    <row r="11" spans="1:4">
      <c r="A11" s="4" t="s">
        <v>34</v>
      </c>
      <c r="B11" s="5" t="n">
        <v>678</v>
      </c>
      <c r="C11" s="5" t="n">
        <v>1354</v>
      </c>
      <c r="D11" s="5" t="n">
        <v>7077</v>
      </c>
    </row>
    <row r="12" spans="1:4">
      <c r="A12" s="4" t="s">
        <v>35</v>
      </c>
      <c r="B12" s="5" t="n">
        <v>23066</v>
      </c>
      <c r="C12" s="5" t="n">
        <v>16406</v>
      </c>
      <c r="D12" s="5" t="n">
        <v>26131</v>
      </c>
    </row>
    <row r="13" spans="1:4">
      <c r="A13" s="4" t="s">
        <v>36</v>
      </c>
      <c r="B13" s="5" t="n">
        <v>289398</v>
      </c>
      <c r="C13" s="5" t="n">
        <v>165190</v>
      </c>
      <c r="D13" s="5" t="n">
        <v>241077</v>
      </c>
    </row>
    <row r="14" spans="1:4">
      <c r="A14" s="4" t="s">
        <v>37</v>
      </c>
      <c r="B14" s="5" t="n">
        <v>2327664</v>
      </c>
      <c r="C14" s="5" t="n">
        <v>2274548</v>
      </c>
      <c r="D14" s="5" t="n">
        <v>2071718</v>
      </c>
    </row>
    <row r="15" spans="1:4">
      <c r="A15" s="4" t="s">
        <v>38</v>
      </c>
      <c r="B15" s="5" t="n">
        <v>182145</v>
      </c>
      <c r="C15" s="5" t="n">
        <v>182145</v>
      </c>
      <c r="D15" s="5" t="n">
        <v>182145</v>
      </c>
    </row>
    <row r="16" spans="1:4">
      <c r="A16" s="4" t="s">
        <v>33</v>
      </c>
      <c r="B16" s="5" t="n">
        <v>362237</v>
      </c>
      <c r="C16" s="5" t="n">
        <v>360591</v>
      </c>
      <c r="D16" s="5" t="n">
        <v>391229</v>
      </c>
    </row>
    <row r="17" spans="1:4">
      <c r="A17" s="4" t="s">
        <v>39</v>
      </c>
      <c r="B17" s="5" t="n">
        <v>13249</v>
      </c>
      <c r="C17" s="5" t="n">
        <v>11541</v>
      </c>
      <c r="D17" s="5" t="n">
        <v>12354</v>
      </c>
    </row>
    <row r="18" spans="1:4">
      <c r="A18" s="4" t="s">
        <v>40</v>
      </c>
      <c r="B18" s="5" t="n">
        <v>3174693</v>
      </c>
      <c r="C18" s="5" t="n">
        <v>2994015</v>
      </c>
      <c r="D18" s="5" t="n">
        <v>2898523</v>
      </c>
    </row>
    <row r="19" spans="1:4">
      <c r="A19" s="3" t="s">
        <v>41</v>
      </c>
    </row>
    <row r="20" spans="1:4">
      <c r="A20" s="4" t="s">
        <v>42</v>
      </c>
      <c r="B20" s="5" t="n">
        <v>144374</v>
      </c>
      <c r="C20" s="5" t="n">
        <v>39996</v>
      </c>
      <c r="D20" s="5" t="n">
        <v>39981</v>
      </c>
    </row>
    <row r="21" spans="1:4">
      <c r="A21" s="4" t="s">
        <v>43</v>
      </c>
      <c r="B21" s="5" t="n">
        <v>181500</v>
      </c>
      <c r="C21" s="5" t="n">
        <v>170000</v>
      </c>
      <c r="D21" s="5" t="n">
        <v>98400</v>
      </c>
    </row>
    <row r="22" spans="1:4">
      <c r="A22" s="4" t="s">
        <v>44</v>
      </c>
      <c r="B22" s="5" t="n">
        <v>69697</v>
      </c>
      <c r="C22" s="5" t="n">
        <v>71559</v>
      </c>
      <c r="D22" s="5" t="n">
        <v>70703</v>
      </c>
    </row>
    <row r="23" spans="1:4">
      <c r="A23" s="4" t="s">
        <v>45</v>
      </c>
      <c r="B23" s="5" t="n">
        <v>13420</v>
      </c>
      <c r="C23" s="5" t="n">
        <v>6890</v>
      </c>
      <c r="D23" s="5" t="n">
        <v>11385</v>
      </c>
    </row>
    <row r="24" spans="1:4">
      <c r="A24" s="4" t="s">
        <v>46</v>
      </c>
      <c r="B24" s="5" t="n">
        <v>17091</v>
      </c>
      <c r="C24" s="5" t="n">
        <v>12988</v>
      </c>
      <c r="D24" s="5" t="n">
        <v>25830</v>
      </c>
    </row>
    <row r="25" spans="1:4">
      <c r="A25" s="4" t="s">
        <v>34</v>
      </c>
      <c r="B25" s="5" t="n">
        <v>2244</v>
      </c>
      <c r="C25" s="5" t="n">
        <v>1071</v>
      </c>
      <c r="D25" s="5" t="n">
        <v>295</v>
      </c>
    </row>
    <row r="26" spans="1:4">
      <c r="A26" s="4" t="s">
        <v>47</v>
      </c>
      <c r="B26" s="5" t="n">
        <v>106177</v>
      </c>
      <c r="C26" s="5" t="n">
        <v>110978</v>
      </c>
      <c r="D26" s="5" t="n">
        <v>113468</v>
      </c>
    </row>
    <row r="27" spans="1:4">
      <c r="A27" s="4" t="s">
        <v>48</v>
      </c>
      <c r="B27" s="5" t="n">
        <v>534503</v>
      </c>
      <c r="C27" s="5" t="n">
        <v>413482</v>
      </c>
      <c r="D27" s="5" t="n">
        <v>360062</v>
      </c>
    </row>
    <row r="28" spans="1:4">
      <c r="A28" s="4" t="s">
        <v>49</v>
      </c>
      <c r="B28" s="5" t="n">
        <v>711242</v>
      </c>
      <c r="C28" s="5" t="n">
        <v>711105</v>
      </c>
      <c r="D28" s="5" t="n">
        <v>731030</v>
      </c>
    </row>
    <row r="29" spans="1:4">
      <c r="A29" s="4" t="s">
        <v>50</v>
      </c>
      <c r="B29" s="5" t="n">
        <v>340772</v>
      </c>
      <c r="C29" s="5" t="n">
        <v>635465</v>
      </c>
      <c r="D29" s="5" t="n">
        <v>566519</v>
      </c>
    </row>
    <row r="30" spans="1:4">
      <c r="A30" s="4" t="s">
        <v>51</v>
      </c>
      <c r="B30" s="5" t="n">
        <v>2870</v>
      </c>
      <c r="C30" s="5" t="n">
        <v>2950</v>
      </c>
      <c r="D30" s="5" t="n">
        <v>3189</v>
      </c>
    </row>
    <row r="31" spans="1:4">
      <c r="A31" s="4" t="s">
        <v>52</v>
      </c>
      <c r="B31" s="5" t="n">
        <v>140224</v>
      </c>
      <c r="C31" s="5" t="n">
        <v>143674</v>
      </c>
      <c r="D31" s="5" t="n">
        <v>181809</v>
      </c>
    </row>
    <row r="32" spans="1:4">
      <c r="A32" s="4" t="s">
        <v>53</v>
      </c>
      <c r="B32" s="5" t="n">
        <v>340391</v>
      </c>
      <c r="C32" s="5" t="n">
        <v>36242</v>
      </c>
      <c r="D32" s="5" t="n">
        <v>32838</v>
      </c>
    </row>
    <row r="33" spans="1:4">
      <c r="A33" s="4" t="s">
        <v>54</v>
      </c>
      <c r="B33" s="5" t="n">
        <v>62670</v>
      </c>
      <c r="C33" s="5" t="n">
        <v>63192</v>
      </c>
      <c r="D33" s="5" t="n">
        <v>63340</v>
      </c>
    </row>
    <row r="34" spans="1:4">
      <c r="A34" s="4" t="s">
        <v>55</v>
      </c>
      <c r="B34" s="5" t="n">
        <v>2132672</v>
      </c>
      <c r="C34" s="5" t="n">
        <v>2006110</v>
      </c>
      <c r="D34" s="5" t="n">
        <v>1938787</v>
      </c>
    </row>
    <row r="35" spans="1:4">
      <c r="A35" s="4" t="s">
        <v>56</v>
      </c>
      <c r="B35" s="4" t="s">
        <v>57</v>
      </c>
      <c r="C35" s="4" t="s">
        <v>57</v>
      </c>
      <c r="D35" s="4" t="s">
        <v>57</v>
      </c>
    </row>
    <row r="36" spans="1:4">
      <c r="A36" s="3" t="s">
        <v>58</v>
      </c>
    </row>
    <row r="37" spans="1:4">
      <c r="A37" s="4" t="s">
        <v>59</v>
      </c>
      <c r="B37" s="5" t="n">
        <v>60259</v>
      </c>
      <c r="C37" s="5" t="n">
        <v>60259</v>
      </c>
      <c r="D37" s="5" t="n">
        <v>60259</v>
      </c>
    </row>
    <row r="38" spans="1:4">
      <c r="A38" s="4" t="s">
        <v>60</v>
      </c>
      <c r="B38" s="5" t="n">
        <v>473580</v>
      </c>
      <c r="C38" s="5" t="n">
        <v>473580</v>
      </c>
      <c r="D38" s="5" t="n">
        <v>473580</v>
      </c>
    </row>
    <row r="39" spans="1:4">
      <c r="A39" s="4" t="s">
        <v>61</v>
      </c>
      <c r="B39" s="5" t="n">
        <v>534161</v>
      </c>
      <c r="C39" s="5" t="n">
        <v>480857</v>
      </c>
      <c r="D39" s="5" t="n">
        <v>456781</v>
      </c>
    </row>
    <row r="40" spans="1:4">
      <c r="A40" s="4" t="s">
        <v>62</v>
      </c>
      <c r="B40" s="5" t="n">
        <v>-25979</v>
      </c>
      <c r="C40" s="5" t="n">
        <v>-26791</v>
      </c>
      <c r="D40" s="5" t="n">
        <v>-30884</v>
      </c>
    </row>
    <row r="41" spans="1:4">
      <c r="A41" s="4" t="s">
        <v>63</v>
      </c>
      <c r="B41" s="5" t="n">
        <v>1042021</v>
      </c>
      <c r="C41" s="5" t="n">
        <v>987905</v>
      </c>
      <c r="D41" s="5" t="n">
        <v>959736</v>
      </c>
    </row>
    <row r="42" spans="1:4">
      <c r="A42" s="4" t="s">
        <v>64</v>
      </c>
      <c r="B42" s="7" t="n">
        <v>3174693</v>
      </c>
      <c r="C42" s="7" t="n">
        <v>2994015</v>
      </c>
      <c r="D42" s="7" t="n">
        <v>2898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23</v>
      </c>
      <c r="D1" s="2" t="s">
        <v>24</v>
      </c>
    </row>
    <row r="2" spans="1:4">
      <c r="A2" s="3" t="s">
        <v>66</v>
      </c>
    </row>
    <row r="3" spans="1:4">
      <c r="A3" s="4" t="s">
        <v>67</v>
      </c>
      <c r="B3" s="7" t="n">
        <v>6398</v>
      </c>
      <c r="C3" s="7" t="n">
        <v>4052</v>
      </c>
      <c r="D3" s="7" t="n">
        <v>5518</v>
      </c>
    </row>
    <row r="4" spans="1:4">
      <c r="A4" s="4" t="s">
        <v>68</v>
      </c>
      <c r="B4" s="7" t="n">
        <v>1026450</v>
      </c>
      <c r="C4" s="7" t="n">
        <v>1010781</v>
      </c>
      <c r="D4" s="7" t="n">
        <v>987850</v>
      </c>
    </row>
    <row r="5" spans="1:4">
      <c r="A5" s="4" t="s">
        <v>69</v>
      </c>
      <c r="B5" s="8" t="n">
        <v>2.25</v>
      </c>
      <c r="C5" s="8" t="n">
        <v>2.25</v>
      </c>
      <c r="D5" s="8" t="n">
        <v>2.25</v>
      </c>
    </row>
    <row r="6" spans="1:4">
      <c r="A6" s="4" t="s">
        <v>70</v>
      </c>
      <c r="B6" s="5" t="n">
        <v>40000000</v>
      </c>
      <c r="C6" s="5" t="n">
        <v>40000000</v>
      </c>
      <c r="D6" s="5" t="n">
        <v>40000000</v>
      </c>
    </row>
    <row r="7" spans="1:4">
      <c r="A7" s="4" t="s">
        <v>71</v>
      </c>
      <c r="B7" s="5" t="n">
        <v>26781785</v>
      </c>
      <c r="C7" s="5" t="n">
        <v>26781785</v>
      </c>
      <c r="D7" s="5" t="n">
        <v>26781785</v>
      </c>
    </row>
    <row r="8" spans="1:4">
      <c r="A8" s="4" t="s">
        <v>72</v>
      </c>
      <c r="B8" s="5" t="n">
        <v>26781785</v>
      </c>
      <c r="C8" s="5" t="n">
        <v>26781785</v>
      </c>
      <c r="D8" s="5" t="n">
        <v>26781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06</v>
      </c>
    </row>
    <row r="3" spans="1:2">
      <c r="A3" s="3" t="s">
        <v>127</v>
      </c>
    </row>
    <row r="4" spans="1:2">
      <c r="A4" s="4" t="s">
        <v>207</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08</v>
      </c>
      <c r="B1" s="2" t="s">
        <v>2</v>
      </c>
      <c r="C1" s="2" t="s">
        <v>23</v>
      </c>
      <c r="D1" s="2" t="s">
        <v>24</v>
      </c>
    </row>
    <row r="2" spans="1:4">
      <c r="A2" s="3" t="s">
        <v>209</v>
      </c>
    </row>
    <row r="3" spans="1:4">
      <c r="A3" s="4" t="s">
        <v>210</v>
      </c>
      <c r="B3" s="7" t="n">
        <v>49717</v>
      </c>
      <c r="C3" s="7" t="n">
        <v>53309</v>
      </c>
      <c r="D3" s="7" t="n">
        <v>39693</v>
      </c>
    </row>
    <row r="4" spans="1:4">
      <c r="A4" s="4" t="s">
        <v>211</v>
      </c>
    </row>
    <row r="5" spans="1:4">
      <c r="A5" s="3" t="s">
        <v>209</v>
      </c>
    </row>
    <row r="6" spans="1:4">
      <c r="A6" s="4" t="s">
        <v>210</v>
      </c>
      <c r="B6" s="5" t="n">
        <v>34587</v>
      </c>
      <c r="C6" s="5" t="n">
        <v>39486</v>
      </c>
      <c r="D6" s="5" t="n">
        <v>25777</v>
      </c>
    </row>
    <row r="7" spans="1:4">
      <c r="A7" s="4" t="s">
        <v>212</v>
      </c>
    </row>
    <row r="8" spans="1:4">
      <c r="A8" s="3" t="s">
        <v>209</v>
      </c>
    </row>
    <row r="9" spans="1:4">
      <c r="A9" s="4" t="s">
        <v>210</v>
      </c>
      <c r="B9" s="7" t="n">
        <v>15130</v>
      </c>
      <c r="C9" s="7" t="n">
        <v>13823</v>
      </c>
      <c r="D9" s="7" t="n">
        <v>13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s>
  <sheetData>
    <row r="1" spans="1:4">
      <c r="A1" s="1" t="s">
        <v>213</v>
      </c>
      <c r="B1" s="2" t="s">
        <v>1</v>
      </c>
    </row>
    <row r="2" spans="1:4">
      <c r="B2" s="2" t="s">
        <v>214</v>
      </c>
      <c r="C2" s="2" t="s">
        <v>215</v>
      </c>
      <c r="D2" s="2" t="s">
        <v>216</v>
      </c>
    </row>
    <row r="3" spans="1:4">
      <c r="A3" s="3" t="s">
        <v>209</v>
      </c>
    </row>
    <row r="4" spans="1:4">
      <c r="A4" s="4" t="s">
        <v>217</v>
      </c>
      <c r="B4" s="5" t="n">
        <v>5</v>
      </c>
    </row>
    <row r="5" spans="1:4">
      <c r="A5" s="4" t="s">
        <v>218</v>
      </c>
      <c r="B5" s="5" t="n">
        <v>4</v>
      </c>
    </row>
    <row r="6" spans="1:4">
      <c r="A6" s="4" t="s">
        <v>219</v>
      </c>
      <c r="B6" s="5" t="n">
        <v>1</v>
      </c>
    </row>
    <row r="7" spans="1:4">
      <c r="A7" s="4" t="s">
        <v>220</v>
      </c>
      <c r="B7" s="9" t="n">
        <v>7.8</v>
      </c>
      <c r="C7" s="9" t="n">
        <v>9.1</v>
      </c>
      <c r="D7" s="9" t="n">
        <v>7.8</v>
      </c>
    </row>
    <row r="8" spans="1:4">
      <c r="A8" s="4" t="s">
        <v>221</v>
      </c>
      <c r="B8" s="7" t="n">
        <v>22191</v>
      </c>
      <c r="C8" s="7" t="n">
        <v>26064</v>
      </c>
      <c r="D8" s="7" t="n">
        <v>17700</v>
      </c>
    </row>
    <row r="9" spans="1:4">
      <c r="A9" s="4" t="s">
        <v>222</v>
      </c>
      <c r="B9" s="7" t="n">
        <v>13840</v>
      </c>
      <c r="C9" s="7" t="n">
        <v>15040</v>
      </c>
      <c r="D9" s="7" t="n">
        <v>15000</v>
      </c>
    </row>
    <row r="10" spans="1:4">
      <c r="A10" s="4" t="s">
        <v>223</v>
      </c>
    </row>
    <row r="11" spans="1:4">
      <c r="A11" s="3" t="s">
        <v>209</v>
      </c>
    </row>
    <row r="12" spans="1:4">
      <c r="A12" s="4" t="s">
        <v>224</v>
      </c>
      <c r="B12"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228</v>
      </c>
    </row>
    <row r="3" spans="1:3">
      <c r="A3" s="3" t="s">
        <v>229</v>
      </c>
    </row>
    <row r="4" spans="1:3">
      <c r="A4" s="4" t="s">
        <v>230</v>
      </c>
      <c r="B4" s="7" t="n">
        <v>223660</v>
      </c>
    </row>
    <row r="5" spans="1:3">
      <c r="A5" s="4" t="s">
        <v>231</v>
      </c>
      <c r="B5" s="5" t="n">
        <v>8122</v>
      </c>
    </row>
    <row r="6" spans="1:3">
      <c r="A6" s="4" t="s">
        <v>232</v>
      </c>
      <c r="B6" s="5" t="n">
        <v>216098</v>
      </c>
    </row>
    <row r="7" spans="1:3">
      <c r="A7" s="4" t="s">
        <v>233</v>
      </c>
      <c r="B7" s="7" t="n">
        <v>87803</v>
      </c>
    </row>
    <row r="8" spans="1:3">
      <c r="A8" s="4" t="s">
        <v>234</v>
      </c>
    </row>
    <row r="9" spans="1:3">
      <c r="A9" s="3" t="s">
        <v>229</v>
      </c>
    </row>
    <row r="10" spans="1:3">
      <c r="A10" s="4" t="s">
        <v>235</v>
      </c>
      <c r="C10"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38</v>
      </c>
      <c r="C1" s="2" t="s">
        <v>2</v>
      </c>
      <c r="D1" s="2" t="s">
        <v>23</v>
      </c>
      <c r="E1" s="2" t="s">
        <v>24</v>
      </c>
    </row>
    <row r="2" spans="1:5">
      <c r="A2" s="3" t="s">
        <v>239</v>
      </c>
    </row>
    <row r="3" spans="1:5">
      <c r="A3" s="4" t="s">
        <v>33</v>
      </c>
      <c r="C3" s="7" t="n">
        <v>362842</v>
      </c>
      <c r="D3" s="7" t="n">
        <v>368929</v>
      </c>
      <c r="E3" s="7" t="n">
        <v>392864</v>
      </c>
    </row>
    <row r="4" spans="1:5">
      <c r="A4" s="3" t="s">
        <v>240</v>
      </c>
    </row>
    <row r="5" spans="1:5">
      <c r="A5" s="4" t="s">
        <v>46</v>
      </c>
      <c r="C5" s="5" t="n">
        <v>357482</v>
      </c>
      <c r="D5" s="5" t="n">
        <v>49230</v>
      </c>
      <c r="E5" s="5" t="n">
        <v>58668</v>
      </c>
    </row>
    <row r="6" spans="1:5">
      <c r="A6" s="4" t="s">
        <v>52</v>
      </c>
      <c r="C6" s="5" t="n">
        <v>140224</v>
      </c>
      <c r="D6" s="5" t="n">
        <v>143674</v>
      </c>
      <c r="E6" s="5" t="n">
        <v>181809</v>
      </c>
    </row>
    <row r="7" spans="1:5">
      <c r="A7" s="4" t="s">
        <v>241</v>
      </c>
    </row>
    <row r="8" spans="1:5">
      <c r="A8" s="3" t="s">
        <v>239</v>
      </c>
    </row>
    <row r="9" spans="1:5">
      <c r="A9" s="4" t="s">
        <v>33</v>
      </c>
      <c r="C9" s="5" t="n">
        <v>126509</v>
      </c>
      <c r="D9" s="5" t="n">
        <v>121421</v>
      </c>
      <c r="E9" s="5" t="n">
        <v>117777</v>
      </c>
    </row>
    <row r="10" spans="1:5">
      <c r="A10" s="4" t="s">
        <v>242</v>
      </c>
    </row>
    <row r="11" spans="1:5">
      <c r="A11" s="3" t="s">
        <v>239</v>
      </c>
    </row>
    <row r="12" spans="1:5">
      <c r="A12" s="4" t="s">
        <v>33</v>
      </c>
      <c r="C12" s="5" t="n">
        <v>138287</v>
      </c>
      <c r="D12" s="5" t="n">
        <v>141310</v>
      </c>
      <c r="E12" s="5" t="n">
        <v>179364</v>
      </c>
    </row>
    <row r="13" spans="1:5">
      <c r="A13" s="4" t="s">
        <v>243</v>
      </c>
    </row>
    <row r="14" spans="1:5">
      <c r="A14" s="3" t="s">
        <v>239</v>
      </c>
    </row>
    <row r="15" spans="1:5">
      <c r="A15" s="4" t="s">
        <v>33</v>
      </c>
      <c r="C15" s="5" t="n">
        <v>60760</v>
      </c>
      <c r="D15" s="5" t="n">
        <v>61566</v>
      </c>
      <c r="E15" s="5" t="n">
        <v>61437</v>
      </c>
    </row>
    <row r="16" spans="1:5">
      <c r="A16" s="4" t="s">
        <v>244</v>
      </c>
    </row>
    <row r="17" spans="1:5">
      <c r="A17" s="3" t="s">
        <v>239</v>
      </c>
    </row>
    <row r="18" spans="1:5">
      <c r="A18" s="4" t="s">
        <v>33</v>
      </c>
      <c r="C18" s="5" t="n">
        <v>108</v>
      </c>
      <c r="D18" s="5" t="n">
        <v>7685</v>
      </c>
      <c r="E18" s="5" t="n">
        <v>0</v>
      </c>
    </row>
    <row r="19" spans="1:5">
      <c r="A19" s="4" t="s">
        <v>245</v>
      </c>
    </row>
    <row r="20" spans="1:5">
      <c r="A20" s="3" t="s">
        <v>239</v>
      </c>
    </row>
    <row r="21" spans="1:5">
      <c r="A21" s="4" t="s">
        <v>33</v>
      </c>
      <c r="C21" s="5" t="n">
        <v>31426</v>
      </c>
      <c r="D21" s="5" t="n">
        <v>30996</v>
      </c>
      <c r="E21" s="5" t="n">
        <v>27062</v>
      </c>
    </row>
    <row r="22" spans="1:5">
      <c r="A22" s="4" t="s">
        <v>246</v>
      </c>
    </row>
    <row r="23" spans="1:5">
      <c r="A23" s="3" t="s">
        <v>239</v>
      </c>
    </row>
    <row r="24" spans="1:5">
      <c r="A24" s="4" t="s">
        <v>33</v>
      </c>
      <c r="C24" s="5" t="n">
        <v>5752</v>
      </c>
      <c r="D24" s="5" t="n">
        <v>5951</v>
      </c>
      <c r="E24" s="5" t="n">
        <v>7224</v>
      </c>
    </row>
    <row r="25" spans="1:5">
      <c r="A25" s="4" t="s">
        <v>247</v>
      </c>
    </row>
    <row r="26" spans="1:5">
      <c r="A26" s="3" t="s">
        <v>239</v>
      </c>
    </row>
    <row r="27" spans="1:5">
      <c r="A27" s="4" t="s">
        <v>248</v>
      </c>
      <c r="B27" s="7" t="n">
        <v>9200</v>
      </c>
    </row>
    <row r="28" spans="1:5">
      <c r="A28" s="4" t="s">
        <v>249</v>
      </c>
    </row>
    <row r="29" spans="1:5">
      <c r="A29" s="3" t="s">
        <v>240</v>
      </c>
    </row>
    <row r="30" spans="1:5">
      <c r="A30" s="4" t="s">
        <v>46</v>
      </c>
      <c r="C30" s="5" t="n">
        <v>17315</v>
      </c>
      <c r="D30" s="5" t="n">
        <v>17493</v>
      </c>
      <c r="E30" s="5" t="n">
        <v>17259</v>
      </c>
    </row>
    <row r="31" spans="1:5">
      <c r="A31" s="4" t="s">
        <v>250</v>
      </c>
    </row>
    <row r="32" spans="1:5">
      <c r="A32" s="3" t="s">
        <v>240</v>
      </c>
    </row>
    <row r="33" spans="1:5">
      <c r="A33" s="4" t="s">
        <v>46</v>
      </c>
      <c r="C33" s="5" t="n">
        <v>12658</v>
      </c>
      <c r="D33" s="5" t="n">
        <v>10621</v>
      </c>
      <c r="E33" s="5" t="n">
        <v>23809</v>
      </c>
    </row>
    <row r="34" spans="1:5">
      <c r="A34" s="4" t="s">
        <v>251</v>
      </c>
    </row>
    <row r="35" spans="1:5">
      <c r="A35" s="3" t="s">
        <v>240</v>
      </c>
    </row>
    <row r="36" spans="1:5">
      <c r="A36" s="4" t="s">
        <v>46</v>
      </c>
      <c r="C36" s="5" t="n">
        <v>19101</v>
      </c>
      <c r="D36" s="5" t="n">
        <v>18430</v>
      </c>
      <c r="E36" s="5" t="n">
        <v>15579</v>
      </c>
    </row>
    <row r="37" spans="1:5">
      <c r="A37" s="4" t="s">
        <v>252</v>
      </c>
    </row>
    <row r="38" spans="1:5">
      <c r="A38" s="3" t="s">
        <v>240</v>
      </c>
    </row>
    <row r="39" spans="1:5">
      <c r="A39" s="4" t="s">
        <v>46</v>
      </c>
      <c r="C39" s="5" t="n">
        <v>303901</v>
      </c>
      <c r="D39" s="5" t="n">
        <v>0</v>
      </c>
      <c r="E39" s="5" t="n">
        <v>0</v>
      </c>
    </row>
    <row r="40" spans="1:5">
      <c r="A40" s="4" t="s">
        <v>246</v>
      </c>
    </row>
    <row r="41" spans="1:5">
      <c r="A41" s="3" t="s">
        <v>240</v>
      </c>
    </row>
    <row r="42" spans="1:5">
      <c r="A42" s="4" t="s">
        <v>46</v>
      </c>
      <c r="C42" s="7" t="n">
        <v>4507</v>
      </c>
      <c r="D42" s="7" t="n">
        <v>2686</v>
      </c>
      <c r="E42" s="7" t="n">
        <v>20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254</v>
      </c>
      <c r="C1" s="2" t="s">
        <v>255</v>
      </c>
      <c r="D1" s="2" t="s">
        <v>256</v>
      </c>
      <c r="E1" s="2" t="s">
        <v>257</v>
      </c>
      <c r="F1" s="2" t="s">
        <v>258</v>
      </c>
      <c r="G1" s="2" t="s">
        <v>259</v>
      </c>
      <c r="H1" s="2" t="s">
        <v>2</v>
      </c>
      <c r="I1" s="2" t="s">
        <v>260</v>
      </c>
      <c r="J1" s="2" t="s">
        <v>23</v>
      </c>
      <c r="K1" s="2" t="s">
        <v>24</v>
      </c>
    </row>
    <row r="2" spans="1:11">
      <c r="A2" s="4" t="s">
        <v>261</v>
      </c>
    </row>
    <row r="3" spans="1:11">
      <c r="A3" s="3" t="s">
        <v>239</v>
      </c>
    </row>
    <row r="4" spans="1:11">
      <c r="A4" s="4" t="s">
        <v>262</v>
      </c>
      <c r="H4" s="4" t="s">
        <v>263</v>
      </c>
    </row>
    <row r="5" spans="1:11">
      <c r="A5" s="4" t="s">
        <v>223</v>
      </c>
    </row>
    <row r="6" spans="1:11">
      <c r="A6" s="3" t="s">
        <v>239</v>
      </c>
    </row>
    <row r="7" spans="1:11">
      <c r="A7" s="4" t="s">
        <v>262</v>
      </c>
      <c r="H7" s="4" t="s">
        <v>264</v>
      </c>
    </row>
    <row r="8" spans="1:11">
      <c r="A8" s="4" t="s">
        <v>265</v>
      </c>
    </row>
    <row r="9" spans="1:11">
      <c r="A9" s="3" t="s">
        <v>239</v>
      </c>
    </row>
    <row r="10" spans="1:11">
      <c r="A10" s="4" t="s">
        <v>266</v>
      </c>
      <c r="H10" s="4" t="s">
        <v>267</v>
      </c>
    </row>
    <row r="11" spans="1:11">
      <c r="A11" s="4" t="s">
        <v>268</v>
      </c>
    </row>
    <row r="12" spans="1:11">
      <c r="A12" s="3" t="s">
        <v>239</v>
      </c>
    </row>
    <row r="13" spans="1:11">
      <c r="A13" s="4" t="s">
        <v>266</v>
      </c>
      <c r="I13" s="4" t="s">
        <v>269</v>
      </c>
    </row>
    <row r="14" spans="1:11">
      <c r="A14" s="4" t="s">
        <v>270</v>
      </c>
    </row>
    <row r="15" spans="1:11">
      <c r="A15" s="3" t="s">
        <v>239</v>
      </c>
    </row>
    <row r="16" spans="1:11">
      <c r="A16" s="4" t="s">
        <v>271</v>
      </c>
      <c r="B16" s="7" t="n">
        <v>11250</v>
      </c>
    </row>
    <row r="17" spans="1:11">
      <c r="A17" s="4" t="s">
        <v>266</v>
      </c>
      <c r="C17" s="4" t="s">
        <v>272</v>
      </c>
    </row>
    <row r="18" spans="1:11">
      <c r="A18" s="4" t="s">
        <v>273</v>
      </c>
    </row>
    <row r="19" spans="1:11">
      <c r="A19" s="3" t="s">
        <v>239</v>
      </c>
    </row>
    <row r="20" spans="1:11">
      <c r="A20" s="4" t="s">
        <v>266</v>
      </c>
      <c r="F20" s="4" t="s">
        <v>269</v>
      </c>
    </row>
    <row r="21" spans="1:11">
      <c r="A21" s="4" t="s">
        <v>274</v>
      </c>
    </row>
    <row r="22" spans="1:11">
      <c r="A22" s="3" t="s">
        <v>239</v>
      </c>
    </row>
    <row r="23" spans="1:11">
      <c r="A23" s="4" t="s">
        <v>271</v>
      </c>
      <c r="D23" s="7" t="n">
        <v>27000</v>
      </c>
    </row>
    <row r="24" spans="1:11">
      <c r="A24" s="4" t="s">
        <v>275</v>
      </c>
    </row>
    <row r="25" spans="1:11">
      <c r="A25" s="3" t="s">
        <v>239</v>
      </c>
    </row>
    <row r="26" spans="1:11">
      <c r="A26" s="4" t="s">
        <v>266</v>
      </c>
      <c r="C26" s="4" t="s">
        <v>272</v>
      </c>
    </row>
    <row r="27" spans="1:11">
      <c r="A27" s="4" t="s">
        <v>276</v>
      </c>
    </row>
    <row r="28" spans="1:11">
      <c r="A28" s="3" t="s">
        <v>239</v>
      </c>
    </row>
    <row r="29" spans="1:11">
      <c r="A29" s="4" t="s">
        <v>266</v>
      </c>
      <c r="E29" s="4" t="s">
        <v>269</v>
      </c>
      <c r="G29" s="4" t="s">
        <v>277</v>
      </c>
    </row>
    <row r="30" spans="1:11">
      <c r="A30" s="4" t="s">
        <v>278</v>
      </c>
    </row>
    <row r="31" spans="1:11">
      <c r="A31" s="3" t="s">
        <v>239</v>
      </c>
    </row>
    <row r="32" spans="1:11">
      <c r="A32" s="4" t="s">
        <v>279</v>
      </c>
      <c r="H32" s="7" t="n">
        <v>-1720</v>
      </c>
      <c r="J32" s="7" t="n">
        <v>146</v>
      </c>
      <c r="K32" s="7" t="n">
        <v>6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81</v>
      </c>
      <c r="C1" s="2" t="s">
        <v>282</v>
      </c>
    </row>
    <row r="2" spans="1:3">
      <c r="A2" s="4" t="s">
        <v>283</v>
      </c>
    </row>
    <row r="3" spans="1:3">
      <c r="A3" s="3" t="s">
        <v>284</v>
      </c>
    </row>
    <row r="4" spans="1:3">
      <c r="A4" s="4" t="s">
        <v>285</v>
      </c>
      <c r="C4" s="7" t="n">
        <v>125000</v>
      </c>
    </row>
    <row r="5" spans="1:3">
      <c r="A5" s="4" t="s">
        <v>286</v>
      </c>
    </row>
    <row r="6" spans="1:3">
      <c r="A6" s="3" t="s">
        <v>284</v>
      </c>
    </row>
    <row r="7" spans="1:3">
      <c r="A7" s="4" t="s">
        <v>287</v>
      </c>
      <c r="B7" s="7" t="n">
        <v>1563</v>
      </c>
    </row>
    <row r="8" spans="1:3">
      <c r="A8" s="4" t="s">
        <v>288</v>
      </c>
    </row>
    <row r="9" spans="1:3">
      <c r="A9" s="3" t="s">
        <v>284</v>
      </c>
    </row>
    <row r="10" spans="1:3">
      <c r="A10" s="4" t="s">
        <v>289</v>
      </c>
      <c r="B10" s="4" t="s">
        <v>269</v>
      </c>
    </row>
    <row r="11" spans="1:3">
      <c r="A11" s="4" t="s">
        <v>290</v>
      </c>
    </row>
    <row r="12" spans="1:3">
      <c r="A12" s="3" t="s">
        <v>284</v>
      </c>
    </row>
    <row r="13" spans="1:3">
      <c r="A13" s="4" t="s">
        <v>289</v>
      </c>
      <c r="B13" s="4" t="s">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292</v>
      </c>
      <c r="B1" s="2" t="s">
        <v>1</v>
      </c>
    </row>
    <row r="2" spans="1:4">
      <c r="B2" s="2" t="s">
        <v>293</v>
      </c>
      <c r="C2" s="2" t="s">
        <v>294</v>
      </c>
      <c r="D2" s="2" t="s">
        <v>295</v>
      </c>
    </row>
    <row r="3" spans="1:4">
      <c r="A3" s="4" t="s">
        <v>296</v>
      </c>
    </row>
    <row r="4" spans="1:4">
      <c r="A4" s="3" t="s">
        <v>297</v>
      </c>
    </row>
    <row r="5" spans="1:4">
      <c r="A5" s="4" t="s">
        <v>298</v>
      </c>
      <c r="B5" s="7" t="n">
        <v>2500000</v>
      </c>
    </row>
    <row r="6" spans="1:4">
      <c r="A6" s="4" t="s">
        <v>299</v>
      </c>
    </row>
    <row r="7" spans="1:4">
      <c r="A7" s="3" t="s">
        <v>297</v>
      </c>
    </row>
    <row r="8" spans="1:4">
      <c r="A8" s="4" t="s">
        <v>298</v>
      </c>
      <c r="B8" s="5" t="n">
        <v>1750000</v>
      </c>
    </row>
    <row r="9" spans="1:4">
      <c r="A9" s="4" t="s">
        <v>300</v>
      </c>
    </row>
    <row r="10" spans="1:4">
      <c r="A10" s="3" t="s">
        <v>297</v>
      </c>
    </row>
    <row r="11" spans="1:4">
      <c r="A11" s="4" t="s">
        <v>298</v>
      </c>
      <c r="B11" s="5" t="n">
        <v>1100000</v>
      </c>
    </row>
    <row r="12" spans="1:4">
      <c r="A12" s="4" t="s">
        <v>301</v>
      </c>
    </row>
    <row r="13" spans="1:4">
      <c r="A13" s="3" t="s">
        <v>297</v>
      </c>
    </row>
    <row r="14" spans="1:4">
      <c r="A14" s="4" t="s">
        <v>302</v>
      </c>
      <c r="B14" s="7" t="n">
        <v>53409000</v>
      </c>
      <c r="C14" s="7" t="n">
        <v>54250000</v>
      </c>
      <c r="D14" s="7" t="n">
        <v>55300000</v>
      </c>
    </row>
    <row r="15" spans="1:4">
      <c r="A15" s="4" t="s">
        <v>303</v>
      </c>
    </row>
    <row r="16" spans="1:4">
      <c r="A16" s="3" t="s">
        <v>297</v>
      </c>
    </row>
    <row r="17" spans="1:4">
      <c r="A17" s="4" t="s">
        <v>304</v>
      </c>
      <c r="B17"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4</v>
      </c>
    </row>
    <row r="3" spans="1:3">
      <c r="A3" s="4" t="s">
        <v>306</v>
      </c>
    </row>
    <row r="4" spans="1:3">
      <c r="A4" s="3" t="s">
        <v>307</v>
      </c>
    </row>
    <row r="5" spans="1:3">
      <c r="A5" s="4" t="s">
        <v>308</v>
      </c>
      <c r="B5" s="7" t="n">
        <v>1881</v>
      </c>
      <c r="C5" s="7" t="n">
        <v>2023</v>
      </c>
    </row>
    <row r="6" spans="1:3">
      <c r="A6" s="4" t="s">
        <v>309</v>
      </c>
      <c r="B6" s="5" t="n">
        <v>5767</v>
      </c>
      <c r="C6" s="5" t="n">
        <v>5539</v>
      </c>
    </row>
    <row r="7" spans="1:3">
      <c r="A7" s="4" t="s">
        <v>310</v>
      </c>
      <c r="B7" s="5" t="n">
        <v>-7777</v>
      </c>
      <c r="C7" s="5" t="n">
        <v>-7497</v>
      </c>
    </row>
    <row r="8" spans="1:3">
      <c r="A8" s="3" t="s">
        <v>311</v>
      </c>
    </row>
    <row r="9" spans="1:3">
      <c r="A9" s="4" t="s">
        <v>312</v>
      </c>
      <c r="B9" s="5" t="n">
        <v>63</v>
      </c>
      <c r="C9" s="5" t="n">
        <v>81</v>
      </c>
    </row>
    <row r="10" spans="1:3">
      <c r="A10" s="4" t="s">
        <v>313</v>
      </c>
      <c r="B10" s="5" t="n">
        <v>2984</v>
      </c>
      <c r="C10" s="5" t="n">
        <v>3707</v>
      </c>
    </row>
    <row r="11" spans="1:3">
      <c r="A11" s="4" t="s">
        <v>314</v>
      </c>
      <c r="B11" s="5" t="n">
        <v>2918</v>
      </c>
      <c r="C11" s="5" t="n">
        <v>3853</v>
      </c>
    </row>
    <row r="12" spans="1:3">
      <c r="A12" s="4" t="s">
        <v>315</v>
      </c>
      <c r="B12" s="5" t="n">
        <v>0</v>
      </c>
      <c r="C12" s="5" t="n">
        <v>0</v>
      </c>
    </row>
    <row r="13" spans="1:3">
      <c r="A13" s="4" t="s">
        <v>316</v>
      </c>
      <c r="B13" s="5" t="n">
        <v>2918</v>
      </c>
      <c r="C13" s="5" t="n">
        <v>3853</v>
      </c>
    </row>
    <row r="14" spans="1:3">
      <c r="A14" s="4" t="s">
        <v>317</v>
      </c>
    </row>
    <row r="15" spans="1:3">
      <c r="A15" s="3" t="s">
        <v>307</v>
      </c>
    </row>
    <row r="16" spans="1:3">
      <c r="A16" s="4" t="s">
        <v>308</v>
      </c>
      <c r="B16" s="5" t="n">
        <v>67</v>
      </c>
      <c r="C16" s="5" t="n">
        <v>61</v>
      </c>
    </row>
    <row r="17" spans="1:3">
      <c r="A17" s="4" t="s">
        <v>309</v>
      </c>
      <c r="B17" s="5" t="n">
        <v>112</v>
      </c>
      <c r="C17" s="5" t="n">
        <v>108</v>
      </c>
    </row>
    <row r="18" spans="1:3">
      <c r="A18" s="4" t="s">
        <v>310</v>
      </c>
      <c r="B18" s="5" t="n">
        <v>-177</v>
      </c>
      <c r="C18" s="5" t="n">
        <v>-164</v>
      </c>
    </row>
    <row r="19" spans="1:3">
      <c r="A19" s="3" t="s">
        <v>311</v>
      </c>
    </row>
    <row r="20" spans="1:3">
      <c r="A20" s="4" t="s">
        <v>312</v>
      </c>
      <c r="B20" s="5" t="n">
        <v>-110</v>
      </c>
      <c r="C20" s="5" t="n">
        <v>-160</v>
      </c>
    </row>
    <row r="21" spans="1:3">
      <c r="A21" s="4" t="s">
        <v>313</v>
      </c>
      <c r="B21" s="5" t="n">
        <v>24</v>
      </c>
      <c r="C21" s="5" t="n">
        <v>28</v>
      </c>
    </row>
    <row r="22" spans="1:3">
      <c r="A22" s="4" t="s">
        <v>314</v>
      </c>
      <c r="B22" s="5" t="n">
        <v>-84</v>
      </c>
      <c r="C22" s="5" t="n">
        <v>-127</v>
      </c>
    </row>
    <row r="23" spans="1:3">
      <c r="A23" s="4" t="s">
        <v>315</v>
      </c>
      <c r="B23" s="5" t="n">
        <v>-123</v>
      </c>
      <c r="C23" s="5" t="n">
        <v>-122</v>
      </c>
    </row>
    <row r="24" spans="1:3">
      <c r="A24" s="4" t="s">
        <v>316</v>
      </c>
      <c r="B24" s="7" t="n">
        <v>-207</v>
      </c>
      <c r="C24" s="7" t="n">
        <v>-2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4</v>
      </c>
    </row>
    <row r="3" spans="1:3">
      <c r="A3" s="4" t="s">
        <v>306</v>
      </c>
    </row>
    <row r="4" spans="1:3">
      <c r="A4" s="3" t="s">
        <v>307</v>
      </c>
    </row>
    <row r="5" spans="1:3">
      <c r="A5" s="4" t="s">
        <v>319</v>
      </c>
      <c r="B5" s="7" t="n">
        <v>3359000</v>
      </c>
      <c r="C5" s="7" t="n">
        <v>2849000</v>
      </c>
    </row>
    <row r="6" spans="1:3">
      <c r="A6" s="4" t="s">
        <v>320</v>
      </c>
      <c r="B6" s="5" t="n">
        <v>10077000</v>
      </c>
    </row>
    <row r="7" spans="1:3">
      <c r="A7" s="4" t="s">
        <v>321</v>
      </c>
    </row>
    <row r="8" spans="1:3">
      <c r="A8" s="3" t="s">
        <v>307</v>
      </c>
    </row>
    <row r="9" spans="1:3">
      <c r="A9" s="4" t="s">
        <v>319</v>
      </c>
      <c r="B9" s="7" t="n">
        <v>0</v>
      </c>
      <c r="C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323105</v>
      </c>
      <c r="C4" s="7" t="n">
        <v>261413</v>
      </c>
    </row>
    <row r="5" spans="1:3">
      <c r="A5" s="3" t="s">
        <v>76</v>
      </c>
    </row>
    <row r="6" spans="1:3">
      <c r="A6" s="4" t="s">
        <v>77</v>
      </c>
      <c r="B6" s="5" t="n">
        <v>151774</v>
      </c>
      <c r="C6" s="5" t="n">
        <v>109471</v>
      </c>
    </row>
    <row r="7" spans="1:3">
      <c r="A7" s="4" t="s">
        <v>78</v>
      </c>
      <c r="B7" s="5" t="n">
        <v>51984</v>
      </c>
      <c r="C7" s="5" t="n">
        <v>49716</v>
      </c>
    </row>
    <row r="8" spans="1:3">
      <c r="A8" s="4" t="s">
        <v>79</v>
      </c>
      <c r="B8" s="5" t="n">
        <v>2689</v>
      </c>
      <c r="C8" s="5" t="n">
        <v>2564</v>
      </c>
    </row>
    <row r="9" spans="1:3">
      <c r="A9" s="4" t="s">
        <v>80</v>
      </c>
      <c r="B9" s="5" t="n">
        <v>20354</v>
      </c>
      <c r="C9" s="5" t="n">
        <v>17391</v>
      </c>
    </row>
    <row r="10" spans="1:3">
      <c r="A10" s="4" t="s">
        <v>81</v>
      </c>
      <c r="B10" s="5" t="n">
        <v>9</v>
      </c>
      <c r="C10" s="5" t="n">
        <v>35</v>
      </c>
    </row>
    <row r="11" spans="1:3">
      <c r="A11" s="4" t="s">
        <v>82</v>
      </c>
      <c r="B11" s="5" t="n">
        <v>226810</v>
      </c>
      <c r="C11" s="5" t="n">
        <v>179177</v>
      </c>
    </row>
    <row r="12" spans="1:3">
      <c r="A12" s="4" t="s">
        <v>83</v>
      </c>
      <c r="B12" s="5" t="n">
        <v>96295</v>
      </c>
      <c r="C12" s="5" t="n">
        <v>82236</v>
      </c>
    </row>
    <row r="13" spans="1:3">
      <c r="A13" s="4" t="s">
        <v>84</v>
      </c>
      <c r="B13" s="5" t="n">
        <v>10939</v>
      </c>
      <c r="C13" s="5" t="n">
        <v>10028</v>
      </c>
    </row>
    <row r="14" spans="1:3">
      <c r="A14" s="4" t="s">
        <v>85</v>
      </c>
      <c r="B14" s="5" t="n">
        <v>85356</v>
      </c>
      <c r="C14" s="5" t="n">
        <v>72208</v>
      </c>
    </row>
    <row r="15" spans="1:3">
      <c r="A15" s="4" t="s">
        <v>86</v>
      </c>
      <c r="B15" s="5" t="n">
        <v>17053</v>
      </c>
      <c r="C15" s="5" t="n">
        <v>27943</v>
      </c>
    </row>
    <row r="16" spans="1:3">
      <c r="A16" s="4" t="s">
        <v>87</v>
      </c>
      <c r="B16" s="7" t="n">
        <v>68303</v>
      </c>
      <c r="C16" s="7" t="n">
        <v>44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3</v>
      </c>
      <c r="D1" s="2" t="s">
        <v>24</v>
      </c>
    </row>
    <row r="2" spans="1:4">
      <c r="A2" s="3" t="s">
        <v>323</v>
      </c>
    </row>
    <row r="3" spans="1:4">
      <c r="A3" s="4" t="s">
        <v>324</v>
      </c>
      <c r="B3" s="7" t="n">
        <v>697</v>
      </c>
      <c r="C3" s="7" t="n">
        <v>1807</v>
      </c>
      <c r="D3" s="7" t="n">
        <v>7077</v>
      </c>
    </row>
    <row r="4" spans="1:4">
      <c r="A4" s="3" t="s">
        <v>325</v>
      </c>
    </row>
    <row r="5" spans="1:4">
      <c r="A5" s="4" t="s">
        <v>326</v>
      </c>
      <c r="B5" s="5" t="n">
        <v>-2263</v>
      </c>
      <c r="C5" s="5" t="n">
        <v>-1520</v>
      </c>
      <c r="D5" s="5" t="n">
        <v>-295</v>
      </c>
    </row>
    <row r="6" spans="1:4">
      <c r="A6" s="10" t="n">
        <v>1</v>
      </c>
    </row>
    <row r="7" spans="1:4">
      <c r="A7" s="3" t="s">
        <v>323</v>
      </c>
    </row>
    <row r="8" spans="1:4">
      <c r="A8" s="4" t="s">
        <v>324</v>
      </c>
      <c r="B8" s="5" t="n">
        <v>678</v>
      </c>
      <c r="C8" s="5" t="n">
        <v>1735</v>
      </c>
      <c r="D8" s="5" t="n">
        <v>7077</v>
      </c>
    </row>
    <row r="9" spans="1:4">
      <c r="A9" s="3" t="s">
        <v>325</v>
      </c>
    </row>
    <row r="10" spans="1:4">
      <c r="A10" s="4" t="s">
        <v>326</v>
      </c>
      <c r="B10" s="5" t="n">
        <v>-2151</v>
      </c>
      <c r="C10" s="5" t="n">
        <v>-1447</v>
      </c>
      <c r="D10" s="5" t="n">
        <v>0</v>
      </c>
    </row>
    <row r="11" spans="1:4">
      <c r="A11" s="10" t="n">
        <v>2</v>
      </c>
    </row>
    <row r="12" spans="1:4">
      <c r="A12" s="3" t="s">
        <v>323</v>
      </c>
    </row>
    <row r="13" spans="1:4">
      <c r="A13" s="4" t="s">
        <v>324</v>
      </c>
      <c r="B13" s="5" t="n">
        <v>19</v>
      </c>
      <c r="C13" s="5" t="n">
        <v>72</v>
      </c>
      <c r="D13" s="5" t="n">
        <v>0</v>
      </c>
    </row>
    <row r="14" spans="1:4">
      <c r="A14" s="3" t="s">
        <v>325</v>
      </c>
    </row>
    <row r="15" spans="1:4">
      <c r="A15" s="4" t="s">
        <v>326</v>
      </c>
      <c r="B15" s="5" t="n">
        <v>-112</v>
      </c>
      <c r="C15" s="5" t="n">
        <v>-73</v>
      </c>
      <c r="D15" s="5" t="n">
        <v>-295</v>
      </c>
    </row>
    <row r="16" spans="1:4">
      <c r="A16" s="10" t="n">
        <v>3</v>
      </c>
    </row>
    <row r="17" spans="1:4">
      <c r="A17" s="3" t="s">
        <v>323</v>
      </c>
    </row>
    <row r="18" spans="1:4">
      <c r="A18" s="4" t="s">
        <v>324</v>
      </c>
      <c r="B18" s="5" t="n">
        <v>0</v>
      </c>
      <c r="C18" s="5" t="n">
        <v>0</v>
      </c>
      <c r="D18" s="5" t="n">
        <v>0</v>
      </c>
    </row>
    <row r="19" spans="1:4">
      <c r="A19" s="3" t="s">
        <v>325</v>
      </c>
    </row>
    <row r="20" spans="1:4">
      <c r="A20" s="4" t="s">
        <v>326</v>
      </c>
      <c r="B20" s="7" t="n">
        <v>0</v>
      </c>
      <c r="C20" s="7" t="n">
        <v>0</v>
      </c>
      <c r="D2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7</v>
      </c>
      <c r="B1" s="2" t="s">
        <v>2</v>
      </c>
      <c r="C1" s="2" t="s">
        <v>23</v>
      </c>
      <c r="D1" s="2" t="s">
        <v>24</v>
      </c>
    </row>
    <row r="2" spans="1:4">
      <c r="A2" s="4" t="s">
        <v>328</v>
      </c>
    </row>
    <row r="3" spans="1:4">
      <c r="A3" s="3" t="s">
        <v>329</v>
      </c>
    </row>
    <row r="4" spans="1:4">
      <c r="A4" s="4" t="s">
        <v>49</v>
      </c>
      <c r="B4" s="7" t="n">
        <v>860000</v>
      </c>
      <c r="C4" s="7" t="n">
        <v>755000</v>
      </c>
      <c r="D4" s="7" t="n">
        <v>775000</v>
      </c>
    </row>
    <row r="5" spans="1:4">
      <c r="A5" s="4" t="s">
        <v>330</v>
      </c>
    </row>
    <row r="6" spans="1:4">
      <c r="A6" s="3" t="s">
        <v>329</v>
      </c>
    </row>
    <row r="7" spans="1:4">
      <c r="A7" s="4" t="s">
        <v>49</v>
      </c>
      <c r="B7" s="7" t="n">
        <v>909283</v>
      </c>
      <c r="C7" s="7" t="n">
        <v>791378</v>
      </c>
      <c r="D7" s="7" t="n">
        <v>800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31</v>
      </c>
      <c r="B1" s="2" t="s">
        <v>1</v>
      </c>
    </row>
    <row r="2" spans="1:4">
      <c r="B2" s="2" t="s">
        <v>332</v>
      </c>
      <c r="C2" s="2" t="s">
        <v>333</v>
      </c>
      <c r="D2" s="2" t="s">
        <v>334</v>
      </c>
    </row>
    <row r="3" spans="1:4">
      <c r="A3" s="3" t="s">
        <v>335</v>
      </c>
    </row>
    <row r="4" spans="1:4">
      <c r="A4" s="4" t="s">
        <v>336</v>
      </c>
      <c r="B4" s="7" t="n">
        <v>3665000</v>
      </c>
      <c r="C4" s="7" t="n">
        <v>3046000</v>
      </c>
      <c r="D4" s="7" t="n">
        <v>0</v>
      </c>
    </row>
    <row r="5" spans="1:4">
      <c r="A5" s="4" t="s">
        <v>337</v>
      </c>
    </row>
    <row r="6" spans="1:4">
      <c r="A6" s="3" t="s">
        <v>335</v>
      </c>
    </row>
    <row r="7" spans="1:4">
      <c r="A7" s="4" t="s">
        <v>338</v>
      </c>
      <c r="B7" s="5" t="n">
        <v>0</v>
      </c>
      <c r="C7" s="7" t="n">
        <v>0</v>
      </c>
      <c r="D7" s="7" t="n">
        <v>0</v>
      </c>
    </row>
    <row r="8" spans="1:4">
      <c r="A8" s="4" t="s">
        <v>339</v>
      </c>
      <c r="B8" s="7" t="n">
        <v>-3485000</v>
      </c>
    </row>
    <row r="9" spans="1:4">
      <c r="A9" s="4" t="s">
        <v>278</v>
      </c>
    </row>
    <row r="10" spans="1:4">
      <c r="A10" s="3" t="s">
        <v>335</v>
      </c>
    </row>
    <row r="11" spans="1:4">
      <c r="A11" s="4" t="s">
        <v>340</v>
      </c>
      <c r="B11" s="9" t="n">
        <v>13.4</v>
      </c>
      <c r="C11" s="9" t="n">
        <v>14.8</v>
      </c>
      <c r="D11" s="9" t="n">
        <v>11.7</v>
      </c>
    </row>
    <row r="12" spans="1:4">
      <c r="A12" s="4" t="s">
        <v>341</v>
      </c>
      <c r="B12" s="4" t="s">
        <v>342</v>
      </c>
    </row>
    <row r="13" spans="1:4">
      <c r="A13" s="4" t="s">
        <v>343</v>
      </c>
    </row>
    <row r="14" spans="1:4">
      <c r="A14" s="3" t="s">
        <v>335</v>
      </c>
    </row>
    <row r="15" spans="1:4">
      <c r="A15" s="4" t="s">
        <v>344</v>
      </c>
      <c r="B15" s="9" t="n">
        <v>63.1</v>
      </c>
      <c r="C15" s="9" t="n">
        <v>101.2</v>
      </c>
      <c r="D15" s="9" t="n">
        <v>36.2</v>
      </c>
    </row>
    <row r="16" spans="1:4">
      <c r="A16" s="4" t="s">
        <v>341</v>
      </c>
      <c r="B1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3</v>
      </c>
      <c r="D1" s="2" t="s">
        <v>24</v>
      </c>
    </row>
    <row r="2" spans="1:4">
      <c r="A2" s="4" t="s">
        <v>324</v>
      </c>
    </row>
    <row r="3" spans="1:4">
      <c r="A3" s="3" t="s">
        <v>347</v>
      </c>
    </row>
    <row r="4" spans="1:4">
      <c r="A4" s="4" t="s">
        <v>324</v>
      </c>
      <c r="B4" s="7" t="n">
        <v>697</v>
      </c>
      <c r="C4" s="7" t="n">
        <v>1807</v>
      </c>
      <c r="D4" s="7" t="n">
        <v>7077</v>
      </c>
    </row>
    <row r="5" spans="1:4">
      <c r="A5" s="4" t="s">
        <v>348</v>
      </c>
      <c r="B5" s="5" t="n">
        <v>-19</v>
      </c>
      <c r="C5" s="5" t="n">
        <v>-450</v>
      </c>
      <c r="D5" s="5" t="n">
        <v>0</v>
      </c>
    </row>
    <row r="6" spans="1:4">
      <c r="A6" s="4" t="s">
        <v>349</v>
      </c>
      <c r="B6" s="5" t="n">
        <v>678</v>
      </c>
      <c r="C6" s="5" t="n">
        <v>1357</v>
      </c>
      <c r="D6" s="5" t="n">
        <v>7077</v>
      </c>
    </row>
    <row r="7" spans="1:4">
      <c r="A7" s="4" t="s">
        <v>350</v>
      </c>
    </row>
    <row r="8" spans="1:4">
      <c r="A8" s="3" t="s">
        <v>347</v>
      </c>
    </row>
    <row r="9" spans="1:4">
      <c r="A9" s="4" t="s">
        <v>324</v>
      </c>
      <c r="B9" s="5" t="n">
        <v>450</v>
      </c>
      <c r="C9" s="5" t="n">
        <v>1665</v>
      </c>
      <c r="D9" s="5" t="n">
        <v>6926</v>
      </c>
    </row>
    <row r="10" spans="1:4">
      <c r="A10" s="4" t="s">
        <v>351</v>
      </c>
    </row>
    <row r="11" spans="1:4">
      <c r="A11" s="3" t="s">
        <v>347</v>
      </c>
    </row>
    <row r="12" spans="1:4">
      <c r="A12" s="4" t="s">
        <v>324</v>
      </c>
      <c r="B12" s="5" t="n">
        <v>247</v>
      </c>
      <c r="C12" s="5" t="n">
        <v>142</v>
      </c>
      <c r="D12" s="5" t="n">
        <v>151</v>
      </c>
    </row>
    <row r="13" spans="1:4">
      <c r="A13" s="4" t="s">
        <v>326</v>
      </c>
    </row>
    <row r="14" spans="1:4">
      <c r="A14" s="3" t="s">
        <v>352</v>
      </c>
    </row>
    <row r="15" spans="1:4">
      <c r="A15" s="4" t="s">
        <v>326</v>
      </c>
      <c r="B15" s="5" t="n">
        <v>-2263</v>
      </c>
      <c r="C15" s="5" t="n">
        <v>-1520</v>
      </c>
      <c r="D15" s="5" t="n">
        <v>-295</v>
      </c>
    </row>
    <row r="16" spans="1:4">
      <c r="A16" s="4" t="s">
        <v>348</v>
      </c>
      <c r="B16" s="5" t="n">
        <v>19</v>
      </c>
      <c r="C16" s="5" t="n">
        <v>450</v>
      </c>
      <c r="D16" s="5" t="n">
        <v>0</v>
      </c>
    </row>
    <row r="17" spans="1:4">
      <c r="A17" s="4" t="s">
        <v>353</v>
      </c>
      <c r="B17" s="5" t="n">
        <v>-2244</v>
      </c>
      <c r="C17" s="5" t="n">
        <v>-1070</v>
      </c>
      <c r="D17" s="5" t="n">
        <v>-295</v>
      </c>
    </row>
    <row r="18" spans="1:4">
      <c r="A18" s="4" t="s">
        <v>354</v>
      </c>
    </row>
    <row r="19" spans="1:4">
      <c r="A19" s="3" t="s">
        <v>352</v>
      </c>
    </row>
    <row r="20" spans="1:4">
      <c r="A20" s="4" t="s">
        <v>326</v>
      </c>
      <c r="B20" s="7" t="n">
        <v>-2263</v>
      </c>
      <c r="C20" s="7" t="n">
        <v>-1520</v>
      </c>
      <c r="D20" s="7" t="n">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4</v>
      </c>
    </row>
    <row r="3" spans="1:3">
      <c r="A3" s="4" t="s">
        <v>356</v>
      </c>
    </row>
    <row r="4" spans="1:3">
      <c r="A4" s="3" t="s">
        <v>357</v>
      </c>
    </row>
    <row r="5" spans="1:3">
      <c r="A5" s="4" t="s">
        <v>358</v>
      </c>
      <c r="B5" s="7" t="n">
        <v>149</v>
      </c>
      <c r="C5" s="7" t="n">
        <v>130</v>
      </c>
    </row>
    <row r="6" spans="1:3">
      <c r="A6" s="4" t="s">
        <v>359</v>
      </c>
    </row>
    <row r="7" spans="1:3">
      <c r="A7" s="3" t="s">
        <v>357</v>
      </c>
    </row>
    <row r="8" spans="1:3">
      <c r="A8" s="4" t="s">
        <v>360</v>
      </c>
      <c r="B8" s="7" t="n">
        <v>-871</v>
      </c>
      <c r="C8" s="7" t="n">
        <v>-8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1</v>
      </c>
    </row>
    <row r="2" spans="1:3">
      <c r="B2" s="2" t="s">
        <v>2</v>
      </c>
      <c r="C2" s="2" t="s">
        <v>24</v>
      </c>
    </row>
    <row r="3" spans="1:3">
      <c r="A3" s="3" t="s">
        <v>362</v>
      </c>
    </row>
    <row r="4" spans="1:3">
      <c r="A4" s="4" t="s">
        <v>363</v>
      </c>
      <c r="B4" s="7" t="n">
        <v>987905</v>
      </c>
    </row>
    <row r="5" spans="1:3">
      <c r="A5" s="4" t="s">
        <v>364</v>
      </c>
      <c r="B5" s="5" t="n">
        <v>220</v>
      </c>
      <c r="C5" s="7" t="n">
        <v>239</v>
      </c>
    </row>
    <row r="6" spans="1:3">
      <c r="A6" s="4" t="s">
        <v>365</v>
      </c>
      <c r="B6" s="5" t="n">
        <v>1042021</v>
      </c>
      <c r="C6" s="5" t="n">
        <v>959736</v>
      </c>
    </row>
    <row r="7" spans="1:3">
      <c r="A7" s="4" t="s">
        <v>337</v>
      </c>
    </row>
    <row r="8" spans="1:3">
      <c r="A8" s="3" t="s">
        <v>362</v>
      </c>
    </row>
    <row r="9" spans="1:3">
      <c r="A9" s="4" t="s">
        <v>364</v>
      </c>
      <c r="B9" s="5" t="n">
        <v>592</v>
      </c>
      <c r="C9" s="5" t="n">
        <v>495</v>
      </c>
    </row>
    <row r="10" spans="1:3">
      <c r="A10" s="4" t="s">
        <v>366</v>
      </c>
    </row>
    <row r="11" spans="1:3">
      <c r="A11" s="3" t="s">
        <v>362</v>
      </c>
    </row>
    <row r="12" spans="1:3">
      <c r="A12" s="4" t="s">
        <v>363</v>
      </c>
      <c r="B12" s="5" t="n">
        <v>-8995</v>
      </c>
      <c r="C12" s="5" t="n">
        <v>-11834</v>
      </c>
    </row>
    <row r="13" spans="1:3">
      <c r="A13" s="4" t="s">
        <v>364</v>
      </c>
      <c r="B13" s="5" t="n">
        <v>220</v>
      </c>
      <c r="C13" s="5" t="n">
        <v>239</v>
      </c>
    </row>
    <row r="14" spans="1:3">
      <c r="A14" s="4" t="s">
        <v>365</v>
      </c>
      <c r="B14" s="5" t="n">
        <v>-8775</v>
      </c>
      <c r="C14" s="5" t="n">
        <v>-11595</v>
      </c>
    </row>
    <row r="15" spans="1:3">
      <c r="A15" s="4" t="s">
        <v>367</v>
      </c>
    </row>
    <row r="16" spans="1:3">
      <c r="A16" s="3" t="s">
        <v>362</v>
      </c>
    </row>
    <row r="17" spans="1:3">
      <c r="A17" s="4" t="s">
        <v>364</v>
      </c>
      <c r="B17" s="5" t="n">
        <v>0</v>
      </c>
      <c r="C17" s="5" t="n">
        <v>0</v>
      </c>
    </row>
    <row r="18" spans="1:3">
      <c r="A18" s="4" t="s">
        <v>171</v>
      </c>
    </row>
    <row r="19" spans="1:3">
      <c r="A19" s="3" t="s">
        <v>362</v>
      </c>
    </row>
    <row r="20" spans="1:3">
      <c r="A20" s="4" t="s">
        <v>363</v>
      </c>
      <c r="B20" s="5" t="n">
        <v>-17796</v>
      </c>
      <c r="C20" s="5" t="n">
        <v>-19784</v>
      </c>
    </row>
    <row r="21" spans="1:3">
      <c r="A21" s="4" t="s">
        <v>364</v>
      </c>
      <c r="B21" s="5" t="n">
        <v>0</v>
      </c>
      <c r="C21" s="5" t="n">
        <v>0</v>
      </c>
    </row>
    <row r="22" spans="1:3">
      <c r="A22" s="4" t="s">
        <v>365</v>
      </c>
      <c r="B22" s="5" t="n">
        <v>-17204</v>
      </c>
      <c r="C22" s="5" t="n">
        <v>-19289</v>
      </c>
    </row>
    <row r="23" spans="1:3">
      <c r="A23" s="4" t="s">
        <v>368</v>
      </c>
    </row>
    <row r="24" spans="1:3">
      <c r="A24" s="3" t="s">
        <v>362</v>
      </c>
    </row>
    <row r="25" spans="1:3">
      <c r="A25" s="4" t="s">
        <v>364</v>
      </c>
      <c r="B25" s="5" t="n">
        <v>592</v>
      </c>
      <c r="C25" s="5" t="n">
        <v>495</v>
      </c>
    </row>
    <row r="26" spans="1:3">
      <c r="A26" s="4" t="s">
        <v>369</v>
      </c>
    </row>
    <row r="27" spans="1:3">
      <c r="A27" s="3" t="s">
        <v>362</v>
      </c>
    </row>
    <row r="28" spans="1:3">
      <c r="A28" s="4" t="s">
        <v>363</v>
      </c>
      <c r="B28" s="5" t="n">
        <v>-26791</v>
      </c>
      <c r="C28" s="5" t="n">
        <v>-31618</v>
      </c>
    </row>
    <row r="29" spans="1:3">
      <c r="A29" s="4" t="s">
        <v>365</v>
      </c>
      <c r="B29" s="7" t="n">
        <v>-25979</v>
      </c>
      <c r="C29" s="7" t="n">
        <v>-308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4"/>
  </cols>
  <sheetData>
    <row r="1" spans="1:4">
      <c r="A1" s="1" t="s">
        <v>370</v>
      </c>
      <c r="B1" s="2" t="s">
        <v>1</v>
      </c>
    </row>
    <row r="2" spans="1:4">
      <c r="B2" s="2" t="s">
        <v>371</v>
      </c>
      <c r="C2" s="2" t="s">
        <v>216</v>
      </c>
      <c r="D2" s="2" t="s">
        <v>215</v>
      </c>
    </row>
    <row r="3" spans="1:4">
      <c r="A3" s="3" t="s">
        <v>372</v>
      </c>
    </row>
    <row r="4" spans="1:4">
      <c r="A4" s="4" t="s">
        <v>373</v>
      </c>
      <c r="B4" s="7" t="n">
        <v>2689</v>
      </c>
      <c r="C4" s="7" t="n">
        <v>2564</v>
      </c>
    </row>
    <row r="5" spans="1:4">
      <c r="A5" s="4" t="s">
        <v>374</v>
      </c>
    </row>
    <row r="6" spans="1:4">
      <c r="A6" s="3" t="s">
        <v>372</v>
      </c>
    </row>
    <row r="7" spans="1:4">
      <c r="A7" s="4" t="s">
        <v>375</v>
      </c>
      <c r="B7" s="7" t="n">
        <v>1046</v>
      </c>
      <c r="C7" s="7" t="n">
        <v>1169</v>
      </c>
    </row>
    <row r="8" spans="1:4">
      <c r="A8" s="4" t="s">
        <v>376</v>
      </c>
    </row>
    <row r="9" spans="1:4">
      <c r="A9" s="3" t="s">
        <v>372</v>
      </c>
    </row>
    <row r="10" spans="1:4">
      <c r="A10" s="4" t="s">
        <v>377</v>
      </c>
      <c r="B10" s="9" t="n">
        <v>6.1</v>
      </c>
      <c r="C10" s="9" t="n">
        <v>5.9</v>
      </c>
      <c r="D10" s="9" t="n">
        <v>6.8</v>
      </c>
    </row>
    <row r="11" spans="1:4">
      <c r="A11" s="4" t="s">
        <v>378</v>
      </c>
      <c r="B11" s="7" t="n">
        <v>17043</v>
      </c>
      <c r="C11" s="7" t="n">
        <v>12851</v>
      </c>
      <c r="D11" s="7" t="n">
        <v>19323</v>
      </c>
    </row>
    <row r="12" spans="1:4">
      <c r="A12" s="4" t="s">
        <v>379</v>
      </c>
      <c r="B12" s="7" t="n">
        <v>21147</v>
      </c>
      <c r="C12" s="5" t="n">
        <v>10972</v>
      </c>
    </row>
    <row r="13" spans="1:4">
      <c r="A13" s="4" t="s">
        <v>224</v>
      </c>
      <c r="B13" s="4" t="s">
        <v>263</v>
      </c>
    </row>
    <row r="14" spans="1:4">
      <c r="A14" s="4" t="s">
        <v>380</v>
      </c>
      <c r="B14" s="7" t="n">
        <v>37597</v>
      </c>
      <c r="C14" s="5" t="n">
        <v>22023</v>
      </c>
    </row>
    <row r="15" spans="1:4">
      <c r="A15" s="4" t="s">
        <v>381</v>
      </c>
    </row>
    <row r="16" spans="1:4">
      <c r="A16" s="3" t="s">
        <v>372</v>
      </c>
    </row>
    <row r="17" spans="1:4">
      <c r="A17" s="4" t="s">
        <v>375</v>
      </c>
      <c r="B17" s="7" t="n">
        <v>718</v>
      </c>
      <c r="C17" s="5" t="n">
        <v>564</v>
      </c>
    </row>
    <row r="18" spans="1:4">
      <c r="A18" s="4" t="s">
        <v>382</v>
      </c>
      <c r="B18" s="4" t="s">
        <v>225</v>
      </c>
    </row>
    <row r="19" spans="1:4">
      <c r="A19" s="4" t="s">
        <v>373</v>
      </c>
      <c r="B19" s="7" t="n">
        <v>3101</v>
      </c>
      <c r="C19" s="5" t="n">
        <v>2294</v>
      </c>
    </row>
    <row r="20" spans="1:4">
      <c r="A20" s="4" t="s">
        <v>383</v>
      </c>
      <c r="B20" s="5" t="n">
        <v>11040</v>
      </c>
      <c r="C20" s="5" t="n">
        <v>11000</v>
      </c>
      <c r="D20" s="7" t="n">
        <v>11040</v>
      </c>
    </row>
    <row r="21" spans="1:4">
      <c r="A21" s="4" t="s">
        <v>384</v>
      </c>
    </row>
    <row r="22" spans="1:4">
      <c r="A22" s="3" t="s">
        <v>372</v>
      </c>
    </row>
    <row r="23" spans="1:4">
      <c r="A23" s="4" t="s">
        <v>373</v>
      </c>
      <c r="B23" s="7" t="n">
        <v>34588</v>
      </c>
      <c r="C23" s="7" t="n">
        <v>30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7"/>
  </cols>
  <sheetData>
    <row r="1" spans="1:2">
      <c r="A1" s="1" t="s">
        <v>385</v>
      </c>
      <c r="B1" s="2" t="s">
        <v>1</v>
      </c>
    </row>
    <row r="2" spans="1:2">
      <c r="B2" s="2" t="s">
        <v>386</v>
      </c>
    </row>
    <row r="3" spans="1:2">
      <c r="A3" s="3" t="s">
        <v>166</v>
      </c>
    </row>
    <row r="4" spans="1:2">
      <c r="A4" s="4" t="s">
        <v>387</v>
      </c>
      <c r="B4" s="5" t="n">
        <v>2</v>
      </c>
    </row>
    <row r="5" spans="1:2">
      <c r="A5" s="3" t="s">
        <v>388</v>
      </c>
    </row>
    <row r="6" spans="1:2">
      <c r="A6" s="4" t="s">
        <v>207</v>
      </c>
      <c r="B6" s="5" t="n">
        <v>1</v>
      </c>
    </row>
    <row r="7" spans="1:2">
      <c r="A7" s="4" t="s">
        <v>389</v>
      </c>
    </row>
    <row r="8" spans="1:2">
      <c r="A8" s="3" t="s">
        <v>388</v>
      </c>
    </row>
    <row r="9" spans="1:2">
      <c r="A9" s="4" t="s">
        <v>207</v>
      </c>
      <c r="B9"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24</v>
      </c>
      <c r="D2" s="2" t="s">
        <v>23</v>
      </c>
    </row>
    <row r="3" spans="1:4">
      <c r="A3" s="3" t="s">
        <v>388</v>
      </c>
    </row>
    <row r="4" spans="1:4">
      <c r="A4" s="4" t="s">
        <v>75</v>
      </c>
      <c r="B4" s="7" t="n">
        <v>323105</v>
      </c>
      <c r="C4" s="7" t="n">
        <v>261413</v>
      </c>
    </row>
    <row r="5" spans="1:4">
      <c r="A5" s="4" t="s">
        <v>391</v>
      </c>
      <c r="B5" s="5" t="n">
        <v>151774</v>
      </c>
      <c r="C5" s="5" t="n">
        <v>109471</v>
      </c>
    </row>
    <row r="6" spans="1:4">
      <c r="A6" s="4" t="s">
        <v>80</v>
      </c>
      <c r="B6" s="5" t="n">
        <v>20354</v>
      </c>
      <c r="C6" s="5" t="n">
        <v>17391</v>
      </c>
    </row>
    <row r="7" spans="1:4">
      <c r="A7" s="4" t="s">
        <v>83</v>
      </c>
      <c r="B7" s="5" t="n">
        <v>96295</v>
      </c>
      <c r="C7" s="5" t="n">
        <v>82236</v>
      </c>
    </row>
    <row r="8" spans="1:4">
      <c r="A8" s="4" t="s">
        <v>84</v>
      </c>
      <c r="B8" s="5" t="n">
        <v>10939</v>
      </c>
      <c r="C8" s="5" t="n">
        <v>10028</v>
      </c>
    </row>
    <row r="9" spans="1:4">
      <c r="A9" s="4" t="s">
        <v>85</v>
      </c>
      <c r="B9" s="5" t="n">
        <v>85356</v>
      </c>
      <c r="C9" s="5" t="n">
        <v>72208</v>
      </c>
    </row>
    <row r="10" spans="1:4">
      <c r="A10" s="4" t="s">
        <v>392</v>
      </c>
      <c r="B10" s="5" t="n">
        <v>71699</v>
      </c>
      <c r="C10" s="5" t="n">
        <v>64096</v>
      </c>
    </row>
    <row r="11" spans="1:4">
      <c r="A11" s="4" t="s">
        <v>40</v>
      </c>
      <c r="B11" s="5" t="n">
        <v>3174693</v>
      </c>
      <c r="C11" s="5" t="n">
        <v>2898523</v>
      </c>
      <c r="D11" s="7" t="n">
        <v>2994015</v>
      </c>
    </row>
    <row r="12" spans="1:4">
      <c r="A12" s="4" t="s">
        <v>38</v>
      </c>
      <c r="B12" s="5" t="n">
        <v>182145</v>
      </c>
      <c r="C12" s="5" t="n">
        <v>182145</v>
      </c>
      <c r="D12" s="7" t="n">
        <v>182145</v>
      </c>
    </row>
    <row r="13" spans="1:4">
      <c r="A13" s="4" t="s">
        <v>278</v>
      </c>
    </row>
    <row r="14" spans="1:4">
      <c r="A14" s="3" t="s">
        <v>388</v>
      </c>
    </row>
    <row r="15" spans="1:4">
      <c r="A15" s="4" t="s">
        <v>75</v>
      </c>
      <c r="B15" s="5" t="n">
        <v>299965</v>
      </c>
      <c r="C15" s="5" t="n">
        <v>237100</v>
      </c>
    </row>
    <row r="16" spans="1:4">
      <c r="A16" s="4" t="s">
        <v>391</v>
      </c>
      <c r="B16" s="5" t="n">
        <v>138858</v>
      </c>
      <c r="C16" s="5" t="n">
        <v>95567</v>
      </c>
    </row>
    <row r="17" spans="1:4">
      <c r="A17" s="4" t="s">
        <v>80</v>
      </c>
      <c r="B17" s="5" t="n">
        <v>19000</v>
      </c>
      <c r="C17" s="5" t="n">
        <v>16155</v>
      </c>
    </row>
    <row r="18" spans="1:4">
      <c r="A18" s="4" t="s">
        <v>83</v>
      </c>
      <c r="B18" s="5" t="n">
        <v>93681</v>
      </c>
      <c r="C18" s="5" t="n">
        <v>78967</v>
      </c>
    </row>
    <row r="19" spans="1:4">
      <c r="A19" s="4" t="s">
        <v>84</v>
      </c>
      <c r="B19" s="5" t="n">
        <v>10526</v>
      </c>
      <c r="C19" s="5" t="n">
        <v>9583</v>
      </c>
    </row>
    <row r="20" spans="1:4">
      <c r="A20" s="4" t="s">
        <v>85</v>
      </c>
      <c r="B20" s="5" t="n">
        <v>83155</v>
      </c>
      <c r="C20" s="5" t="n">
        <v>69384</v>
      </c>
    </row>
    <row r="21" spans="1:4">
      <c r="A21" s="4" t="s">
        <v>392</v>
      </c>
      <c r="B21" s="5" t="n">
        <v>68842</v>
      </c>
      <c r="C21" s="5" t="n">
        <v>61742</v>
      </c>
    </row>
    <row r="22" spans="1:4">
      <c r="A22" s="4" t="s">
        <v>40</v>
      </c>
      <c r="B22" s="5" t="n">
        <v>3038250</v>
      </c>
      <c r="C22" s="5" t="n">
        <v>2736908</v>
      </c>
    </row>
    <row r="23" spans="1:4">
      <c r="A23" s="4" t="s">
        <v>38</v>
      </c>
      <c r="B23" s="5" t="n">
        <v>182145</v>
      </c>
      <c r="C23" s="5" t="n">
        <v>182145</v>
      </c>
    </row>
    <row r="24" spans="1:4">
      <c r="A24" s="4" t="s">
        <v>389</v>
      </c>
    </row>
    <row r="25" spans="1:4">
      <c r="A25" s="3" t="s">
        <v>388</v>
      </c>
    </row>
    <row r="26" spans="1:4">
      <c r="A26" s="4" t="s">
        <v>75</v>
      </c>
      <c r="B26" s="5" t="n">
        <v>23140</v>
      </c>
      <c r="C26" s="5" t="n">
        <v>24313</v>
      </c>
    </row>
    <row r="27" spans="1:4">
      <c r="A27" s="4" t="s">
        <v>391</v>
      </c>
      <c r="B27" s="5" t="n">
        <v>12916</v>
      </c>
      <c r="C27" s="5" t="n">
        <v>13904</v>
      </c>
    </row>
    <row r="28" spans="1:4">
      <c r="A28" s="4" t="s">
        <v>80</v>
      </c>
      <c r="B28" s="5" t="n">
        <v>1354</v>
      </c>
      <c r="C28" s="5" t="n">
        <v>1236</v>
      </c>
    </row>
    <row r="29" spans="1:4">
      <c r="A29" s="4" t="s">
        <v>83</v>
      </c>
      <c r="B29" s="5" t="n">
        <v>2614</v>
      </c>
      <c r="C29" s="5" t="n">
        <v>3269</v>
      </c>
    </row>
    <row r="30" spans="1:4">
      <c r="A30" s="4" t="s">
        <v>84</v>
      </c>
      <c r="B30" s="5" t="n">
        <v>413</v>
      </c>
      <c r="C30" s="5" t="n">
        <v>445</v>
      </c>
    </row>
    <row r="31" spans="1:4">
      <c r="A31" s="4" t="s">
        <v>85</v>
      </c>
      <c r="B31" s="5" t="n">
        <v>2201</v>
      </c>
      <c r="C31" s="5" t="n">
        <v>2824</v>
      </c>
    </row>
    <row r="32" spans="1:4">
      <c r="A32" s="4" t="s">
        <v>392</v>
      </c>
      <c r="B32" s="5" t="n">
        <v>2857</v>
      </c>
      <c r="C32" s="5" t="n">
        <v>2354</v>
      </c>
    </row>
    <row r="33" spans="1:4">
      <c r="A33" s="4" t="s">
        <v>40</v>
      </c>
      <c r="B33" s="5" t="n">
        <v>136443</v>
      </c>
      <c r="C33" s="5" t="n">
        <v>161615</v>
      </c>
    </row>
    <row r="34" spans="1:4">
      <c r="A34" s="4" t="s">
        <v>38</v>
      </c>
      <c r="B34" s="7" t="n">
        <v>0</v>
      </c>
      <c r="C3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4</v>
      </c>
    </row>
    <row r="3" spans="1:3">
      <c r="A3" s="3" t="s">
        <v>89</v>
      </c>
    </row>
    <row r="4" spans="1:3">
      <c r="A4" s="4" t="s">
        <v>87</v>
      </c>
      <c r="B4" s="7" t="n">
        <v>68303</v>
      </c>
      <c r="C4" s="7" t="n">
        <v>44265</v>
      </c>
    </row>
    <row r="5" spans="1:3">
      <c r="A5" s="3" t="s">
        <v>90</v>
      </c>
    </row>
    <row r="6" spans="1:3">
      <c r="A6" s="4" t="s">
        <v>91</v>
      </c>
      <c r="B6" s="5" t="n">
        <v>592</v>
      </c>
      <c r="C6" s="5" t="n">
        <v>495</v>
      </c>
    </row>
    <row r="7" spans="1:3">
      <c r="A7" s="4" t="s">
        <v>92</v>
      </c>
      <c r="B7" s="5" t="n">
        <v>220</v>
      </c>
      <c r="C7" s="5" t="n">
        <v>239</v>
      </c>
    </row>
    <row r="8" spans="1:3">
      <c r="A8" s="4" t="s">
        <v>93</v>
      </c>
      <c r="B8" s="5" t="n">
        <v>812</v>
      </c>
      <c r="C8" s="5" t="n">
        <v>734</v>
      </c>
    </row>
    <row r="9" spans="1:3">
      <c r="A9" s="4" t="s">
        <v>94</v>
      </c>
      <c r="B9" s="7" t="n">
        <v>69115</v>
      </c>
      <c r="C9" s="7" t="n">
        <v>44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89</v>
      </c>
    </row>
    <row r="4" spans="1:3">
      <c r="A4" s="4" t="s">
        <v>96</v>
      </c>
      <c r="B4" s="7" t="n">
        <v>0</v>
      </c>
      <c r="C4" s="7" t="n">
        <v>0</v>
      </c>
    </row>
    <row r="5" spans="1:3">
      <c r="A5" s="4" t="s">
        <v>97</v>
      </c>
      <c r="B5" s="5" t="n">
        <v>-279</v>
      </c>
      <c r="C5" s="5" t="n">
        <v>-351</v>
      </c>
    </row>
    <row r="6" spans="1:3">
      <c r="A6" s="4" t="s">
        <v>98</v>
      </c>
      <c r="B6" s="7" t="n">
        <v>-104</v>
      </c>
      <c r="C6" s="7"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87</v>
      </c>
      <c r="B4" s="7" t="n">
        <v>68303</v>
      </c>
      <c r="C4" s="7" t="n">
        <v>44265</v>
      </c>
    </row>
    <row r="5" spans="1:3">
      <c r="A5" s="3" t="s">
        <v>101</v>
      </c>
    </row>
    <row r="6" spans="1:3">
      <c r="A6" s="4" t="s">
        <v>80</v>
      </c>
      <c r="B6" s="5" t="n">
        <v>20354</v>
      </c>
      <c r="C6" s="5" t="n">
        <v>17391</v>
      </c>
    </row>
    <row r="7" spans="1:3">
      <c r="A7" s="4" t="s">
        <v>102</v>
      </c>
      <c r="B7" s="5" t="n">
        <v>4328</v>
      </c>
      <c r="C7" s="5" t="n">
        <v>14049</v>
      </c>
    </row>
    <row r="8" spans="1:3">
      <c r="A8" s="4" t="s">
        <v>103</v>
      </c>
      <c r="B8" s="5" t="n">
        <v>3459</v>
      </c>
      <c r="C8" s="5" t="n">
        <v>2442</v>
      </c>
    </row>
    <row r="9" spans="1:3">
      <c r="A9" s="4" t="s">
        <v>104</v>
      </c>
      <c r="B9" s="5" t="n">
        <v>1161</v>
      </c>
      <c r="C9" s="5" t="n">
        <v>4117</v>
      </c>
    </row>
    <row r="10" spans="1:3">
      <c r="A10" s="3" t="s">
        <v>105</v>
      </c>
    </row>
    <row r="11" spans="1:3">
      <c r="A11" s="4" t="s">
        <v>106</v>
      </c>
      <c r="B11" s="5" t="n">
        <v>-136036</v>
      </c>
      <c r="C11" s="5" t="n">
        <v>-99289</v>
      </c>
    </row>
    <row r="12" spans="1:3">
      <c r="A12" s="4" t="s">
        <v>31</v>
      </c>
      <c r="B12" s="5" t="n">
        <v>3592</v>
      </c>
      <c r="C12" s="5" t="n">
        <v>2647</v>
      </c>
    </row>
    <row r="13" spans="1:3">
      <c r="A13" s="4" t="s">
        <v>107</v>
      </c>
      <c r="B13" s="5" t="n">
        <v>11572</v>
      </c>
      <c r="C13" s="5" t="n">
        <v>-1000</v>
      </c>
    </row>
    <row r="14" spans="1:3">
      <c r="A14" s="4" t="s">
        <v>44</v>
      </c>
      <c r="B14" s="5" t="n">
        <v>21655</v>
      </c>
      <c r="C14" s="5" t="n">
        <v>19358</v>
      </c>
    </row>
    <row r="15" spans="1:3">
      <c r="A15" s="4" t="s">
        <v>108</v>
      </c>
      <c r="B15" s="5" t="n">
        <v>-6661</v>
      </c>
      <c r="C15" s="5" t="n">
        <v>-4122</v>
      </c>
    </row>
    <row r="16" spans="1:3">
      <c r="A16" s="4" t="s">
        <v>47</v>
      </c>
      <c r="B16" s="5" t="n">
        <v>1172</v>
      </c>
      <c r="C16" s="5" t="n">
        <v>4888</v>
      </c>
    </row>
    <row r="17" spans="1:3">
      <c r="A17" s="4" t="s">
        <v>109</v>
      </c>
      <c r="B17" s="5" t="n">
        <v>-7101</v>
      </c>
      <c r="C17" s="5" t="n">
        <v>4746</v>
      </c>
    </row>
    <row r="18" spans="1:3">
      <c r="A18" s="3" t="s">
        <v>110</v>
      </c>
    </row>
    <row r="19" spans="1:3">
      <c r="A19" s="4" t="s">
        <v>111</v>
      </c>
      <c r="B19" s="5" t="n">
        <v>-88686</v>
      </c>
      <c r="C19" s="5" t="n">
        <v>-69639</v>
      </c>
    </row>
    <row r="20" spans="1:3">
      <c r="A20" s="4" t="s">
        <v>112</v>
      </c>
      <c r="B20" s="5" t="n">
        <v>-2382</v>
      </c>
      <c r="C20" s="5" t="n">
        <v>-4061</v>
      </c>
    </row>
    <row r="21" spans="1:3">
      <c r="A21" s="4" t="s">
        <v>113</v>
      </c>
      <c r="B21" s="5" t="n">
        <v>-619</v>
      </c>
      <c r="C21" s="5" t="n">
        <v>583</v>
      </c>
    </row>
    <row r="22" spans="1:3">
      <c r="A22" s="4" t="s">
        <v>114</v>
      </c>
      <c r="B22" s="5" t="n">
        <v>-91687</v>
      </c>
      <c r="C22" s="5" t="n">
        <v>-73117</v>
      </c>
    </row>
    <row r="23" spans="1:3">
      <c r="A23" s="3" t="s">
        <v>115</v>
      </c>
    </row>
    <row r="24" spans="1:3">
      <c r="A24" s="4" t="s">
        <v>116</v>
      </c>
      <c r="B24" s="5" t="n">
        <v>-15000</v>
      </c>
      <c r="C24" s="5" t="n">
        <v>-10000</v>
      </c>
    </row>
    <row r="25" spans="1:3">
      <c r="A25" s="4" t="s">
        <v>117</v>
      </c>
      <c r="B25" s="5" t="n">
        <v>124374</v>
      </c>
      <c r="C25" s="5" t="n">
        <v>99490</v>
      </c>
    </row>
    <row r="26" spans="1:3">
      <c r="A26" s="4" t="s">
        <v>118</v>
      </c>
      <c r="B26" s="5" t="n">
        <v>-20000</v>
      </c>
      <c r="C26" s="5" t="n">
        <v>0</v>
      </c>
    </row>
    <row r="27" spans="1:3">
      <c r="A27" s="4" t="s">
        <v>119</v>
      </c>
      <c r="B27" s="5" t="n">
        <v>11500</v>
      </c>
      <c r="C27" s="5" t="n">
        <v>-14100</v>
      </c>
    </row>
    <row r="28" spans="1:3">
      <c r="A28" s="4" t="s">
        <v>120</v>
      </c>
      <c r="B28" s="5" t="n">
        <v>100874</v>
      </c>
      <c r="C28" s="5" t="n">
        <v>75390</v>
      </c>
    </row>
    <row r="29" spans="1:3">
      <c r="A29" s="4" t="s">
        <v>121</v>
      </c>
      <c r="B29" s="5" t="n">
        <v>2086</v>
      </c>
      <c r="C29" s="5" t="n">
        <v>7019</v>
      </c>
    </row>
    <row r="30" spans="1:3">
      <c r="A30" s="3" t="s">
        <v>122</v>
      </c>
    </row>
    <row r="31" spans="1:3">
      <c r="A31" s="4" t="s">
        <v>123</v>
      </c>
      <c r="B31" s="5" t="n">
        <v>7289</v>
      </c>
      <c r="C31" s="5" t="n">
        <v>9838</v>
      </c>
    </row>
    <row r="32" spans="1:3">
      <c r="A32" s="4" t="s">
        <v>124</v>
      </c>
      <c r="B32" s="5" t="n">
        <v>5203</v>
      </c>
    </row>
    <row r="33" spans="1:3">
      <c r="A33" s="4" t="s">
        <v>125</v>
      </c>
      <c r="B33" s="7" t="n">
        <v>2086</v>
      </c>
      <c r="C33" s="7" t="n">
        <v>7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5:19:32Z</dcterms:created>
  <dcterms:modified xmlns:dcterms="http://purl.org/dc/terms/" xmlns:xsi="http://www.w3.org/2001/XMLSchema-instance" xsi:type="dcterms:W3CDTF">2018-02-06T15:19:32Z</dcterms:modified>
</cp:coreProperties>
</file>